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1. ORGANIZATION AND SUMMARY OF " sheetId="7" state="visible" r:id="rId7"/>
    <sheet xmlns:r="http://schemas.openxmlformats.org/officeDocument/2006/relationships" name="2. GOING CONCERN" sheetId="8" state="visible" r:id="rId8"/>
    <sheet xmlns:r="http://schemas.openxmlformats.org/officeDocument/2006/relationships" name="3. PROPERTY AND EQUIPMENT" sheetId="9" state="visible" r:id="rId9"/>
    <sheet xmlns:r="http://schemas.openxmlformats.org/officeDocument/2006/relationships" name="4. INTANGIBLE ASSETS" sheetId="10" state="visible" r:id="rId10"/>
    <sheet xmlns:r="http://schemas.openxmlformats.org/officeDocument/2006/relationships" name="5. SECURITIES AVAILABLE-FOR-SAL" sheetId="11" state="visible" r:id="rId11"/>
    <sheet xmlns:r="http://schemas.openxmlformats.org/officeDocument/2006/relationships" name="6. INVENTORIES" sheetId="12" state="visible" r:id="rId12"/>
    <sheet xmlns:r="http://schemas.openxmlformats.org/officeDocument/2006/relationships" name="7. NOTES PAYABLE" sheetId="13" state="visible" r:id="rId13"/>
    <sheet xmlns:r="http://schemas.openxmlformats.org/officeDocument/2006/relationships" name="8. CONVERTIBLE PREFERRED STOCK" sheetId="14" state="visible" r:id="rId14"/>
    <sheet xmlns:r="http://schemas.openxmlformats.org/officeDocument/2006/relationships" name="9. COMMON STOCK" sheetId="15" state="visible" r:id="rId15"/>
    <sheet xmlns:r="http://schemas.openxmlformats.org/officeDocument/2006/relationships" name="10. STOCK PURCHASE OPTIONS AND " sheetId="16" state="visible" r:id="rId16"/>
    <sheet xmlns:r="http://schemas.openxmlformats.org/officeDocument/2006/relationships" name="11. INCOME TAXES" sheetId="17" state="visible" r:id="rId17"/>
    <sheet xmlns:r="http://schemas.openxmlformats.org/officeDocument/2006/relationships" name="12. FINANCIAL INSTRUMENTS" sheetId="18" state="visible" r:id="rId18"/>
    <sheet xmlns:r="http://schemas.openxmlformats.org/officeDocument/2006/relationships" name="13. FAIR VALUE MEASUREMENTS" sheetId="19" state="visible" r:id="rId19"/>
    <sheet xmlns:r="http://schemas.openxmlformats.org/officeDocument/2006/relationships" name="14. COMMITMENTS AND CONTINGENCI" sheetId="20" state="visible" r:id="rId20"/>
    <sheet xmlns:r="http://schemas.openxmlformats.org/officeDocument/2006/relationships" name="15. RELATED PARTY TRANSACTIONS" sheetId="21" state="visible" r:id="rId21"/>
    <sheet xmlns:r="http://schemas.openxmlformats.org/officeDocument/2006/relationships" name="16. SUBSEQUENT EVENTS" sheetId="22" state="visible" r:id="rId22"/>
    <sheet xmlns:r="http://schemas.openxmlformats.org/officeDocument/2006/relationships" name="1. ORGANIZATION AND SUMMARY O_2" sheetId="23" state="visible" r:id="rId23"/>
    <sheet xmlns:r="http://schemas.openxmlformats.org/officeDocument/2006/relationships" name="1. ORGANIZATION AND SUMMARY O_3" sheetId="24" state="visible" r:id="rId24"/>
    <sheet xmlns:r="http://schemas.openxmlformats.org/officeDocument/2006/relationships" name="3. PROPERTY AND EQUIPMENT (Tabl" sheetId="25" state="visible" r:id="rId25"/>
    <sheet xmlns:r="http://schemas.openxmlformats.org/officeDocument/2006/relationships" name="5. SECURITIES AVAILABLE-FOR-S_2" sheetId="26" state="visible" r:id="rId26"/>
    <sheet xmlns:r="http://schemas.openxmlformats.org/officeDocument/2006/relationships" name="6. INVENTORIES (Tables)" sheetId="27" state="visible" r:id="rId27"/>
    <sheet xmlns:r="http://schemas.openxmlformats.org/officeDocument/2006/relationships" name="7. NOTES PAYABLE (Tables)" sheetId="28" state="visible" r:id="rId28"/>
    <sheet xmlns:r="http://schemas.openxmlformats.org/officeDocument/2006/relationships" name="8. CONVERTIBLE PREFERRED STOCK " sheetId="29" state="visible" r:id="rId29"/>
    <sheet xmlns:r="http://schemas.openxmlformats.org/officeDocument/2006/relationships" name="10. STOCK PURCHASE OPTIONS AN_2" sheetId="30" state="visible" r:id="rId30"/>
    <sheet xmlns:r="http://schemas.openxmlformats.org/officeDocument/2006/relationships" name="11. INCOME TAXES (Tables)" sheetId="31" state="visible" r:id="rId31"/>
    <sheet xmlns:r="http://schemas.openxmlformats.org/officeDocument/2006/relationships" name="13. FAIR VALUE MEASUREMENTS (Ta" sheetId="32" state="visible" r:id="rId32"/>
    <sheet xmlns:r="http://schemas.openxmlformats.org/officeDocument/2006/relationships" name="14. COMMITMENTS AND CONTINGEN_2" sheetId="33" state="visible" r:id="rId33"/>
    <sheet xmlns:r="http://schemas.openxmlformats.org/officeDocument/2006/relationships" name="1. ORGANIZATION AND SUMMARY O_4" sheetId="34" state="visible" r:id="rId34"/>
    <sheet xmlns:r="http://schemas.openxmlformats.org/officeDocument/2006/relationships" name="1. ORGANIZATION AND SUMMARY O_5" sheetId="35" state="visible" r:id="rId35"/>
    <sheet xmlns:r="http://schemas.openxmlformats.org/officeDocument/2006/relationships" name="3. PROPERTY AND EQUIPMENT (Deta" sheetId="36" state="visible" r:id="rId36"/>
    <sheet xmlns:r="http://schemas.openxmlformats.org/officeDocument/2006/relationships" name="3. PROPERTY AND EQUIPMENT (De_2" sheetId="37" state="visible" r:id="rId37"/>
    <sheet xmlns:r="http://schemas.openxmlformats.org/officeDocument/2006/relationships" name="4. INTANGIBLE ASSETS (Details N" sheetId="38" state="visible" r:id="rId38"/>
    <sheet xmlns:r="http://schemas.openxmlformats.org/officeDocument/2006/relationships" name="5. SECURITIES AVAILABLE-FOR-S_3" sheetId="39" state="visible" r:id="rId39"/>
    <sheet xmlns:r="http://schemas.openxmlformats.org/officeDocument/2006/relationships" name="6. INVENTORIES (Details)" sheetId="40" state="visible" r:id="rId40"/>
    <sheet xmlns:r="http://schemas.openxmlformats.org/officeDocument/2006/relationships" name="7. NOTES PAYABLE (Details)" sheetId="41" state="visible" r:id="rId41"/>
    <sheet xmlns:r="http://schemas.openxmlformats.org/officeDocument/2006/relationships" name="8. CONVERTIBLE PREFERRED STOC_2" sheetId="42" state="visible" r:id="rId42"/>
    <sheet xmlns:r="http://schemas.openxmlformats.org/officeDocument/2006/relationships" name="8. CONVERTIBLE PREFERRED STOC_3" sheetId="43" state="visible" r:id="rId43"/>
    <sheet xmlns:r="http://schemas.openxmlformats.org/officeDocument/2006/relationships" name="10. STOCK PURCHASE OPTIONS AN_3" sheetId="44" state="visible" r:id="rId44"/>
    <sheet xmlns:r="http://schemas.openxmlformats.org/officeDocument/2006/relationships" name="10. STOCK PURCHASE OPTIONS AN_4" sheetId="45" state="visible" r:id="rId45"/>
    <sheet xmlns:r="http://schemas.openxmlformats.org/officeDocument/2006/relationships" name="10. STOCK PURCHASE OPTIONS AN_5" sheetId="46" state="visible" r:id="rId46"/>
    <sheet xmlns:r="http://schemas.openxmlformats.org/officeDocument/2006/relationships" name="11. INCOME TAXES (Details)" sheetId="47" state="visible" r:id="rId47"/>
    <sheet xmlns:r="http://schemas.openxmlformats.org/officeDocument/2006/relationships" name="11. INCOME TAXES (Details 1)" sheetId="48" state="visible" r:id="rId48"/>
    <sheet xmlns:r="http://schemas.openxmlformats.org/officeDocument/2006/relationships" name="11. INCOME TAXES (Details 2)" sheetId="49" state="visible" r:id="rId49"/>
    <sheet xmlns:r="http://schemas.openxmlformats.org/officeDocument/2006/relationships" name="13. FAIR VALUE MEASUREMENTS (De" sheetId="50" state="visible" r:id="rId50"/>
    <sheet xmlns:r="http://schemas.openxmlformats.org/officeDocument/2006/relationships" name="14. COMMITMENTS AND CONTINGEN_3" sheetId="51" state="visible" r:id="rId51"/>
  </sheets>
  <definedNames/>
  <calcPr calcId="124519" fullCalcOnLoad="1"/>
</workbook>
</file>

<file path=xl/sharedStrings.xml><?xml version="1.0" encoding="utf-8"?>
<sst xmlns="http://schemas.openxmlformats.org/spreadsheetml/2006/main" uniqueCount="513">
  <si>
    <t>Document and Entity Information - USD ($)</t>
  </si>
  <si>
    <t>12 Months Ended</t>
  </si>
  <si>
    <t>Jun. 30, 2019</t>
  </si>
  <si>
    <t>Oct. 15, 2019</t>
  </si>
  <si>
    <t>Income Taxes Details 2</t>
  </si>
  <si>
    <t>Entity Registrant Name</t>
  </si>
  <si>
    <t>AFTERMASTER, INC.</t>
  </si>
  <si>
    <t>Entity Central Index Key</t>
  </si>
  <si>
    <t>0000836809</t>
  </si>
  <si>
    <t>Document Type</t>
  </si>
  <si>
    <t>10-K</t>
  </si>
  <si>
    <t>Document Period End Date</t>
  </si>
  <si>
    <t>Jun. 30,
		2019</t>
  </si>
  <si>
    <t>Amendment Flag</t>
  </si>
  <si>
    <t>false</t>
  </si>
  <si>
    <t>Current Fiscal Year End Date</t>
  </si>
  <si>
    <t>--06-30</t>
  </si>
  <si>
    <t>Is Entity a Well-known Seasoned Issuer?</t>
  </si>
  <si>
    <t>No</t>
  </si>
  <si>
    <t>Is Entity a Voluntary Filer?</t>
  </si>
  <si>
    <t>Is Entity's Reporting Status Current?</t>
  </si>
  <si>
    <t>Yes</t>
  </si>
  <si>
    <t>Entity Filer Category</t>
  </si>
  <si>
    <t>Non-accelerated Filer</t>
  </si>
  <si>
    <t>Entity Emerging Growth Company</t>
  </si>
  <si>
    <t>Entity Ex Transition Period</t>
  </si>
  <si>
    <t>Entity Small Business</t>
  </si>
  <si>
    <t>true</t>
  </si>
  <si>
    <t>Entity Shell Company</t>
  </si>
  <si>
    <t>Entity Public Float</t>
  </si>
  <si>
    <t>Entity Common Stock, Shares Outstanding</t>
  </si>
  <si>
    <t>Document Fiscal Period Focus</t>
  </si>
  <si>
    <t>FY</t>
  </si>
  <si>
    <t>Document Fiscal Year Focus</t>
  </si>
  <si>
    <t>2019</t>
  </si>
  <si>
    <t>Consolidated Balance Sheets - USD ($)</t>
  </si>
  <si>
    <t>Jun. 30, 2018</t>
  </si>
  <si>
    <t>Current Assets</t>
  </si>
  <si>
    <t>Cash and cash equivalents</t>
  </si>
  <si>
    <t>Accounts receivable</t>
  </si>
  <si>
    <t>Inventory, net</t>
  </si>
  <si>
    <t>Prepaid expenses</t>
  </si>
  <si>
    <t>Total Current Assets</t>
  </si>
  <si>
    <t>Property and Equipment, net</t>
  </si>
  <si>
    <t>Other Assets</t>
  </si>
  <si>
    <t>Deposits</t>
  </si>
  <si>
    <t>Total Assets</t>
  </si>
  <si>
    <t>Current Liabilities</t>
  </si>
  <si>
    <t>Accounts payable and other accrued expenses</t>
  </si>
  <si>
    <t>Accrued interest</t>
  </si>
  <si>
    <t>Deferred Revenue</t>
  </si>
  <si>
    <t>Accrued consulting services - related party</t>
  </si>
  <si>
    <t>Derivative Liability</t>
  </si>
  <si>
    <t>Notes Payable - Related Party</t>
  </si>
  <si>
    <t>Notes payable, net of discount of $992 and $77,090, respectively</t>
  </si>
  <si>
    <t>Convertible notes payable - related party, net of discount of $0 and $4,422, respectively</t>
  </si>
  <si>
    <t>Convertible notes payable, net of discount of $1,024,700 and $812,306, respectively</t>
  </si>
  <si>
    <t>Total Current Liabilities</t>
  </si>
  <si>
    <t>Total Liabilities</t>
  </si>
  <si>
    <t>Stockholders' Deficit</t>
  </si>
  <si>
    <t>Common stock, authorized 513,407,666 shares, par value $0.001, 275,507,995 and 133,446,521 shares issued and outstanding, respectively</t>
  </si>
  <si>
    <t>Common stock to be issued</t>
  </si>
  <si>
    <t>Additional Paid In Capital</t>
  </si>
  <si>
    <t>Accumulated Deficit</t>
  </si>
  <si>
    <t>Total Stockholders' Deficit</t>
  </si>
  <si>
    <t>Total Liabilities and Stockholders' Deficit</t>
  </si>
  <si>
    <t>Series A</t>
  </si>
  <si>
    <t>Preferred stock</t>
  </si>
  <si>
    <t>Series A-1</t>
  </si>
  <si>
    <t>Series B</t>
  </si>
  <si>
    <t>Series C</t>
  </si>
  <si>
    <t>Series D</t>
  </si>
  <si>
    <t>Series E</t>
  </si>
  <si>
    <t>Series H</t>
  </si>
  <si>
    <t>Series P</t>
  </si>
  <si>
    <t>Series S</t>
  </si>
  <si>
    <t>Consolidated Balance Sheets (Parenthetical) - USD ($)</t>
  </si>
  <si>
    <t>Discount on notes payable</t>
  </si>
  <si>
    <t>Discount on related party convertible notes payable, current</t>
  </si>
  <si>
    <t>Discount on convertible notes payable</t>
  </si>
  <si>
    <t>Common stock, par value</t>
  </si>
  <si>
    <t>Common stock, authorized shares</t>
  </si>
  <si>
    <t>Common stock, issued shares</t>
  </si>
  <si>
    <t>Common stock, outstanding shares</t>
  </si>
  <si>
    <t>Convertible preferred stock, par value</t>
  </si>
  <si>
    <t>Convertible preferred stock, authorized shares</t>
  </si>
  <si>
    <t>Convertible preferred stock, issued shares</t>
  </si>
  <si>
    <t>Convertible preferred stock, outstanding shares</t>
  </si>
  <si>
    <t>Consolidated Statements of Operations and Comprehensive Loss - USD ($)</t>
  </si>
  <si>
    <t>REVENUES</t>
  </si>
  <si>
    <t>AfterMaster Revenues</t>
  </si>
  <si>
    <t>Product Revenues</t>
  </si>
  <si>
    <t>Total Revenues</t>
  </si>
  <si>
    <t>COSTS AND EXPENSES</t>
  </si>
  <si>
    <t>Cost of Revenues (Exclusive of Depreciation and Amortization)</t>
  </si>
  <si>
    <t>Depreciation and Amortization Expense</t>
  </si>
  <si>
    <t>Research and Development</t>
  </si>
  <si>
    <t>Advertising and Promotion Expense</t>
  </si>
  <si>
    <t>Legal and Professional Expense</t>
  </si>
  <si>
    <t>Non-Cash Consulting Expense</t>
  </si>
  <si>
    <t>General and Administrative Expenses</t>
  </si>
  <si>
    <t>Total Costs and Expenses</t>
  </si>
  <si>
    <t>Loss from Operations</t>
  </si>
  <si>
    <t>Other Income (Expense)</t>
  </si>
  <si>
    <t>Interest Expense</t>
  </si>
  <si>
    <t>Derivative Expense</t>
  </si>
  <si>
    <t>Change in Fair Value of Derivative</t>
  </si>
  <si>
    <t>Gain Available for Sale Securities</t>
  </si>
  <si>
    <t>Gain Loss on Extinguishment of Debt</t>
  </si>
  <si>
    <t>Impairment of assets</t>
  </si>
  <si>
    <t>Total Other Income (Expense)</t>
  </si>
  <si>
    <t>Loss Before Income Taxes</t>
  </si>
  <si>
    <t>Income Tax Expense</t>
  </si>
  <si>
    <t>NET LOSS</t>
  </si>
  <si>
    <t>Preferred Stock Accretion and Dividends</t>
  </si>
  <si>
    <t>NET LOSS AVAILABLE TO COMMON SHAREHOLDERS</t>
  </si>
  <si>
    <t>Basic and Diluted Loss Per Share of Common Stock</t>
  </si>
  <si>
    <t>Weighted Average Number of Shares Outstanding</t>
  </si>
  <si>
    <t>Consolidated Statements of Stockholders' Equity (Deficit) - USD ($)</t>
  </si>
  <si>
    <t>Preferred Stock</t>
  </si>
  <si>
    <t>Common Stock</t>
  </si>
  <si>
    <t>Additional Paid-In Capital</t>
  </si>
  <si>
    <t>Subscription Payable</t>
  </si>
  <si>
    <t>Accumulated Other Comprehensive Income</t>
  </si>
  <si>
    <t>Total</t>
  </si>
  <si>
    <t>Beginning Balance, Shares at Jun. 30, 2017</t>
  </si>
  <si>
    <t>Beginning Balance, Amount at Jun. 30, 2017</t>
  </si>
  <si>
    <t>Common Stock Sold for Cash, Shares</t>
  </si>
  <si>
    <t>Common Stock Sold for Cash, Amount</t>
  </si>
  <si>
    <t>Share-Based Compensation to Directors and Employees- Common shares, Shares</t>
  </si>
  <si>
    <t>Share-Based Compensation to Directors and Employees- Common shares, Amount</t>
  </si>
  <si>
    <t>Total Stock Issued for Consulting Services and Rent, Shares</t>
  </si>
  <si>
    <t>Total Stock Issued for Consulting Services and Rent, Amount</t>
  </si>
  <si>
    <t>Common stock issued as charitable contribution, Shares</t>
  </si>
  <si>
    <t>Common stock issued as charitable contribution, Amount</t>
  </si>
  <si>
    <t>Common stock issued as incentive with Convertible debt, Shares</t>
  </si>
  <si>
    <t>Common stock issued as incentive with Convertible debt, Amount</t>
  </si>
  <si>
    <t>Common stock issued for conversion of debt, Shares</t>
  </si>
  <si>
    <t>Common stock issued for conversion of debt, Amount</t>
  </si>
  <si>
    <t>Common stock issued for interest expense, Shares</t>
  </si>
  <si>
    <t>Common stock issued for interest expense, Amount</t>
  </si>
  <si>
    <t>Common stock issued for extension of notes, Shares</t>
  </si>
  <si>
    <t>Common stock issued for extension of notes, Amount</t>
  </si>
  <si>
    <t>Common Stock cancelled in extinguishment of debt, Shares</t>
  </si>
  <si>
    <t>Common Stock cancelled in extinguishment of debt, Amount</t>
  </si>
  <si>
    <t>Accumulated other comprehensive income from Available for Sale Securities</t>
  </si>
  <si>
    <t>Beneficial conversion feature</t>
  </si>
  <si>
    <t>Share-Based Compensation - Warrants and options</t>
  </si>
  <si>
    <t>Derivative liability</t>
  </si>
  <si>
    <t>Ending Balance, Shares at Jun. 30, 2018</t>
  </si>
  <si>
    <t>Ending Balance, Amount at Jun. 30, 2018</t>
  </si>
  <si>
    <t>Preferred H stock issued for conversion of debt, Shares</t>
  </si>
  <si>
    <t>Preferred H stock issued for conversion of debt</t>
  </si>
  <si>
    <t>Common Stock Issued from stock to be issued</t>
  </si>
  <si>
    <t>Ending Balance, Shares at Jun. 30, 2019</t>
  </si>
  <si>
    <t>Ending Balance, Amount at Jun. 30, 2019</t>
  </si>
  <si>
    <t>Consolidated Statements of Cash Flows - USD ($)</t>
  </si>
  <si>
    <t>OPERATING ACTIVITIES</t>
  </si>
  <si>
    <t>Net Loss</t>
  </si>
  <si>
    <t>Adjustments to reconcile net loss to cash from operating activities:</t>
  </si>
  <si>
    <t>Depreciation and amortization</t>
  </si>
  <si>
    <t>Share-based compensation - Common Stock</t>
  </si>
  <si>
    <t>Share-based compensation - warrants and options</t>
  </si>
  <si>
    <t>Share based compensation - preferred stock</t>
  </si>
  <si>
    <t>Common stock issued for charitable contribution</t>
  </si>
  <si>
    <t>Common stock issued as incentive with Convertible debt</t>
  </si>
  <si>
    <t>Warrants issued as incentive to modify derivative instruments</t>
  </si>
  <si>
    <t>Amortization of debt discount and issuance costs</t>
  </si>
  <si>
    <t>(Gain)/Loss on extinguishment of debt</t>
  </si>
  <si>
    <t>Gain (loss) remeasurement of derivative</t>
  </si>
  <si>
    <t>Gain on Available for Sale Securities</t>
  </si>
  <si>
    <t>Changes in Operating Assets and Liabilities:</t>
  </si>
  <si>
    <t>Accounts receivables</t>
  </si>
  <si>
    <t>Inventory</t>
  </si>
  <si>
    <t>Other assets</t>
  </si>
  <si>
    <t>Accounts payable and accrued expenses</t>
  </si>
  <si>
    <t>Deferred revenue</t>
  </si>
  <si>
    <t>Net Cash Used in Operating Activities</t>
  </si>
  <si>
    <t>INVESTING ACTIVITIES</t>
  </si>
  <si>
    <t>Purchase of property and equipment</t>
  </si>
  <si>
    <t>Sale of available for sale securities</t>
  </si>
  <si>
    <t>Purchase of intangible assets</t>
  </si>
  <si>
    <t>Net Cash Used in Investing Activities</t>
  </si>
  <si>
    <t>FINANCING ACTIVITIES</t>
  </si>
  <si>
    <t>Common Stock issued for cash</t>
  </si>
  <si>
    <t>Proceeds from notes payable</t>
  </si>
  <si>
    <t>Repayments of notes payable</t>
  </si>
  <si>
    <t>Proceeds from notes payable - related party</t>
  </si>
  <si>
    <t>Repayments of notes payable - related party</t>
  </si>
  <si>
    <t>Proceeds from convertible notes payable - related party</t>
  </si>
  <si>
    <t>Proceeds from convertible notes payable</t>
  </si>
  <si>
    <t>Repayments of convertible notes payable</t>
  </si>
  <si>
    <t>Lease payable</t>
  </si>
  <si>
    <t>Net Cash Provided by Financing Activities</t>
  </si>
  <si>
    <t>NET CHANGE IN CASH</t>
  </si>
  <si>
    <t>CASH AT BEGINNING OF PERIOD</t>
  </si>
  <si>
    <t>CASH AT END OF PERIOD</t>
  </si>
  <si>
    <t>SUPPLEMENTAL DISCLOSURES OF CASH FLOW INFORMATION:</t>
  </si>
  <si>
    <t>Cash paid for interest</t>
  </si>
  <si>
    <t>Taxes</t>
  </si>
  <si>
    <t>NON CASH FINANCING ACTIVITIES:</t>
  </si>
  <si>
    <t>Conversion of notes and Interest into common stock</t>
  </si>
  <si>
    <t>Conversion of related party payables into preferred stock</t>
  </si>
  <si>
    <t>Conversion of Derivative Liability</t>
  </si>
  <si>
    <t>Market To Market on Available For Sale securities</t>
  </si>
  <si>
    <t>Common stock issued with notes payable</t>
  </si>
  <si>
    <t>Common stock issued with convertible debt</t>
  </si>
  <si>
    <t>Common stock issued for prepaid expenses</t>
  </si>
  <si>
    <t>Convertible notes payable issued for prepaid expenses</t>
  </si>
  <si>
    <t>Cancellation of common shares as part of settlement of debt</t>
  </si>
  <si>
    <t>Original issue discount</t>
  </si>
  <si>
    <t>Common stock issued from stock to be issued</t>
  </si>
  <si>
    <t>Assignment of Debt</t>
  </si>
  <si>
    <t>Conversion of accrued interest into common stock</t>
  </si>
  <si>
    <t>Warrants issued for prepaid expenses</t>
  </si>
  <si>
    <t>1. ORGANIZATION AND SUMMARY OF SIGNIFICANT ACCOUNTING POLICIES</t>
  </si>
  <si>
    <t>Organization, Consolidation and Presentation of Financial Statements [Abstract]</t>
  </si>
  <si>
    <t>1. SUMMARY OF SIGNIFICANT ACCOUNTING POLICIES</t>
  </si>
  <si>
    <t>Description
of Business AfterMaster,
Inc., (the “Company” or “AfterMaster”) was originally organized in Delaware
on May 12, 1988. Aftermaster,
Inc. is an audio technology company located in Hollywood, California
and Scottsdale, Arizona. The Company’s wholly-owned subsidiaries include Aftermaster HD Audio Labs, Inc. and MyStudio, Inc. The
Company and its subsidiaries are engaged in the development and commercialization of proprietary (patents issued and pending),
leading-edge audio and video technologies and products for professional and consumer use, including Aftermaster® Audio, ProMaster™,
Aftermaster Pro™, Aftermaster Studio Pro and MyStudio®. The Company also operates recording and mastering studios at
its Hollywood facilities. Accounting
Basis The
Company’s financial statements are prepared using the accrual basis of accounting in accordance with accounting principles
generally accepted in the United States. The Company has elected a June 30 fiscal year end. Principles
of Consolidation The
consolidated financial statements include the accounts of AfterMaster and its subsidiaries. All significant inter-company
accounts and transactions have been eliminated.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s of the financial statements and the reported amounts of revenue and expenses during the reporting periods. Significant
estimates are made in relation to the allowance for doubtful accounts and the fair value of certain financial instruments. Accounts
Receivables Accounts
receivable are stated at amounts management expects to collect. An allowance for doubtful accounts is provided for uncollectible
receivables based upon management’s evaluation of outstanding accounts receivable at each reporting period considering historical
experience and customer credit quality and delinquency status. Delinquency status is determined by contractual terms. Bad debts
are written off against the allowance when identified. Allowance for doubtful accounts were $41,184 and $0 as of June 30,
2019 and 2018, respectively. Cash
and Cash Equivalents Cash
and cash equivalents include all cash balances and highly liquid investments with an original maturity of three months or less.
As of June 30, 2019, and 2018, the Company’s cash balances were within the FDIC insurance coverage limits. Inventories Inventories
consist of finished goods and component parts, which are purchased from contract manufacturers and component suppliers. Inventories
are stated at the lower of cost or net realizable value. We assess the valuation of inventory and periodically write down the
value for estimated excess and obsolete inventory and based upon estimates of future demand and market conditions. Fair
Values, Inputs and Valuation Techniques for Financial Assets and Liabilities Disclosures The
fair value measurements and disclosure guidance defines fair value and establishes a framework for measuring fair value. Fair
value is defined as the price that would be received to sell an asset or paid to transfer a liability in an orderly transaction
between market participants at the measurement date. In accordance with this guidance, the Company has categorized its recurring
basis financial assets and liabilities into a three-level fair value hierarchy based on the priority of the inputs to the valuation
technique. The
fair value hierarchy gives the highest priority to quoted prices in active markets for identical assets or liabilities (Level
1) and the lowest priority to unobservable inputs (Level 3).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levels of the fair value hierarchy are described below:
● Level
1 inputs utilize quoted prices (unadjusted) in active markets for identical assets or liabilities that the Company has the
ability to access.
● Level
2 inputs utilize other than quoted prices included in Level 1 that are observable for the asset, either directly or indirectly,
for substantially the full term of the asset. Level 2 inputs include quoted prices for similar assets in active markets, quoted
prices for identical or similar assets in markets that are not active and inputs other than quoted prices that are observable
in the marketplace for the asset. The observable inputs are used in valuation models to calculate the fair value for the asset.
● Level
3 inputs are unobservable but are significant to the fair value measurement for the asset, and include situations where there
is little, if any, market activity for the asset. These inputs reflect management’s own assumptions about the assumptions
a market participant would use in pricing the asset. A
review of fair value hierarchy classifications is conducted on a quarterly basis. Changes in the observability of valuation inputs
may result in a reclassification of levels for certain securities within the fair value hierarchy. Disclosures
for Non-Financial Assets Measured at Fair Value on a Non-Recurring Basis The
Company’s financial instruments mainly consist of cash, receivables, current assets, accounts payable and accrued expenses
and debt. The carrying amounts of its cash, receivables, current asserts, accounts payable, accrued expenses and current debt
approximates fair value due to the short-term nature of these instruments. Concentration
of Risk Financial
instruments, which potentially subject us to concentrations of credit risk, consist principally of cash. Our cash balances
are maintained in accounts held by major banks and financial institutions located in the United States. The Company
occasionally maintains amounts on deposit with a financial institution that are in excess of the federally insured limits. The
risk is managed by maintaining all deposits in high quality financial institutions. For
the years ended June 30, 2019 and 2018 there was no customer that accounted for a material portion of total revenues. Property
and Equipment Property
and equipment are recorded at cost less accumulated depreciation. Depreciation and amortization are calculated using the
straight-line method over the expected useful life of the asset, after the asset is placed in service. The Company generally
uses the following depreciable lives for its major classifications of property and equipment:
Description Useful
Lives
Office
Equipment and Computers 5
years
Computer
Software 5
years
Furniture
and Office Equipment 5
years
Vehicles 5
years
Leasehold
Improvements Shorter
of Useful Life or Lease Term
Studios 5
years Expenditures
associated with upgrades and enhancements that improve, add functionality, or otherwise extend the life of property and equipment
are capitalized, while expenditures that do not, such as repairs and maintenance, are expensed as incurred. Intangible
Assets Intangible
assets consist of intellectual property, website costs, video backgrounds, and patterns and molds. The Company’s intellectual
property includes purchased patents and trademarks as well as other proprietary technologies. Website costs are costs
incurred to develop the Company’s website. Video backgrounds are the costs incurred to develop video backgrounds for use
in the Company’s recording studios. Patterns and molds are for the design and construction of the studios. The Company amortizes
intangible assets over the following useful lives:
Description Weighted-Average
Amortization Period
Intellectual
Property 5
years
Website
Costs 5
years
Video
Backgrounds 5
years
Patterns
and Molds 5
years Long-Lived
Assets Long-lived
tangible assets and definite-lived intangible assets are reviewed for possible impairment annually or whenever events or changes
in circumstances indicate that the carrying amount of such assets may not be recoverable. The Company uses both an estimate of
undiscounted future net cash flows of the assets over the remaining useful lives and a replacement cost method when determining
their fair values. If the carrying values of the assets exceed the fair value of the assets, the Company recognizes an impairment
loss equal to the difference between the carrying values of the assets and their fair values. Impairment of long-lived assets
is assessed at the lowest levels for which there are identifiable cash flows that are independent from other groups of assets.
The evaluation of long-lived assets requires the Company to use estimates of future cash flows. However, actual cash flows may
differ from the estimated future cash flows used in these impairment tests. Revenue
Recognition The Company applies the provisions of FASB ASC 606, Revenue Recognition in Financial Statements The Company’s revenues are generated from Aftermaster products and services, Aftermaster Pro, sessions revenue, and remastering. Revenues
related to Aftermaster Pro sells through consumer retail distribution channels and through our website. For sales through
consumer retail distribution channels, revenue recognition occurs when title and risk of loss have transferred to the customer
which usually occurs upon shipment to the customers. We established allowances for expected product returns and these allowances
are recorded as a direct reduction to revenue. Return allowances are based on our historical experience. Revenues related to sessions
and remastering are recognized when the event occurred. Disaggregation
of Revenue The
table below presents disaggregated revenue from contracts with customers by customer geography and contract-type. We believe this
disaggregation best depicts the nature, amount, timing and uncertainty of our revenue and cash flows that may be affected by industry,
market and other economic factors:
For
the Year Ended June 30, 2019
Professional Transaction
Geography services based Total
North
America $ 601,812 $ 374,510 $ 976,322
International - - -
Total $ 601,812 $ 374,510 $ 976,322 Adoption
of ASC Topic 606, “Revenue from Contracts with Customers” On
July 1, 2018, we adopted Topic 606 using the modified retrospective method applied to those contracts which were not completed
as of July 1, 2018. Results for reporting periods beginning after July 1, 2018 are presented under Topic 606, while prior period
amounts are not adjusted and continue to be reported in accordance with our historic accounting under Topic 605. We did not record
a change to accumulated deficit as of July 1, 2018 due to the immaterial cumulative impact of adopting Topic 606. Revenue
is measured as the amount of consideration we expect to receive in exchange for transferring goods or providing services. Revenue
is recognized when obligations under the terms of a contract with our customers are satisfied; generally, this occurs with the
transfer of control of our products to our customers. Transfer of control to the customer for products generally occurs at the
point in time when products have been shipped to our customer by third party carriers as this represents the point in time when
the customer has a present obligation to pay and physical possession including title and risk of loss have been transferred to
the customer. The
Company accounts for a contract with a customer when there is an approval and commitment from both parties, the rights of the
parties are identified, payment terms are identified, the contract has commercial substance and collectability of the consideration
is probable. The Company’s distinct performance obligations consist mainly of transferring control of its products identified
in the contracts, purchase orders or invoices and implied PCS services. Transaction
prices are typically based on contracted rates. Generally, payment is due from customers within 60 days of the invoice date and
the contracts do not have significant financing components or include extended payment terms. The
timing of revenue recognition, billing and cash collections results in billed accounts receivable, deferred revenue, and customer
deposits on the Consolidated Balance Sheets. Accounts receivable are recognized in the period the Company’s right to the
consideration is unconditional. Our contract liabilities consist of advance payments (Customer deposits) recognized primarily
related to deferred revenue. We classify customer deposits as a current liability, and deferred revenue as a current or noncurrent
liability based on the timing of when we expect to fulfill these remaining performance obligations. The current portion of deferred
revenue is included in other current liabilities and the noncurrent portion is included in other long-term liabilities in our
consolidated balance sheets. There
was no impact from adopting Topic 606 on the Company’s condensed consolidated financial statements. Cost
of Revenues The
Company’s cost of revenues includes studio lease expense, employee costs, component and finished goods expense, and other
nominal amounts. Costs associated with products are recognized at the time of the sale. Costs incurred to provide services are
recognized as cost of sales as incurred. Depreciation is not included within cost of revenues. Research
and Development The
Company follows the policy of expensing its research and development costs in the period in which they are incurred in accordance
with ASC 730, Accounting for Research and Development Costs Advertising
Expenses The
Company expenses advertising costs in the period in which they are incurred. Advertising expenses were $77,570 and $258,257 for
the years ended June 30, 2019 and 2018. Share-Based
Compensation The
Company follows the provisions of ASC 718, Share-Based Payment, The
Company also follows the provisions of FASB ASC 505-50, “Equity-Based Payments to Non-Employees,” which addresses
the accounting and reporting for both the issuer (that is, the purchaser or grantor) and recipient (that is, the goods or service
provider or grantee) for a subset of share-based payment transactions. ASC 505-50 requires equity instruments issued to non-employees
for goods or services are accounted for at fair value and are marked to market until service is complete or a performance commitment
date is reached, whichever is earlier. Convertible
Securities and Derivatives The
Company estimates the fair values of the debt and warrants, and allocates the proceeds pro rata based on these values. The
allocation of proceeds to the warrants results in the debt instrument being recorded at a discount from the face amount of the
debt and the value allocated to the warrant is recorded to additional paid-in capital. When
the convertible debt or equity instruments contain embedded derivative instruments that are to be bifurcated and accounted for
as liabilities, the total proceeds from the convertible host instruments are first allocated to the bifurcated derivative instruments. The
remaining proceeds, if any, are then allocated to the convertible instruments themselves, resulting in those instruments being
recorded at a discount from their face value. Derivative
Liabilities The
Company has financial instruments that are considered derivatives or contain embedded features subject to derivative accounting.
Embedded derivatives are valued separately from the host instrument and are recognized as derivative liabilities in the Company’s
balance sheet. The Company measures these instruments at their estimated fair value and recognizes changes in their estimated
fair value in results of operations during the period of change. The Company has a sequencing policy regarding share settlement
wherein instruments with the earliest issuance date would be settled first. The sequencing policy also considers contingently
issuable additional shares, such as those issuable upon a stock split, to have an issuance date to coincide with the event giving
rise to the additional shares. On
February 3, 2017, the company entered into a note payable with an unrelated party at a percentage discount (variable) exercise
price which causes the number to be converted into a number of common shares that “approach infinity”, as the underlying
stock price could approach zero. Accordingly, all convertible instruments issued after February 3, 2017 are considered derivatives
according to the Company’s sequencing policy. The
Company values these convertible notes payable using the multinomial lattice method that values the derivative liability within
the notes based on a probability weighted discounted cash flow model. The resulting liability is valued at each reporting date
and the change in the liability is reflected as change in derivative liability in the statement of operations. Loss
Per Share Basic
loss per Common Share is computed by dividing losses attributable to Common shareholders by the weighted-average number of shares
of Common Stock outstanding during the period. The losses attributable to Common shareholders was increased for accrued and deemed
dividends on Preferred Stock during the years ended June 30, 2019 and 2018 of $226,696 and $225,468, respectively. Diluted
earnings per Common Share is computed by dividing loss attributable to Common shareholders by the weighted-average number of Shares
of Common Stock outstanding during the period increased to include the number of additional Shares of Common Stock that would
have been outstanding if the potentially dilutive securities had been issued. Potentially dilutive securities include outstanding
convertible Preferred Stock, stock options, warrants, and convertible debt. The dilutive effect of potentially dilutive securities
is reflected in diluted earnings per share by application of the treasury stock method. Under the treasury stock method, an increase
in the fair market value of the Company’s Common Stock can result in a greater dilutive effect from potentially dilutive
securities. For
the years ended June 30, 2019 and 2018, all of the Company’s potentially dilutive securities (warrants, options, convertible
preferred stock, and convertible debt) were excluded from the computation of diluted earnings per share as they were anti-dilutive. The
total number of potentially dilutive Common Shares that were excluded were 353,963,947 and 134,603,706 at June 30, 2019 and 2018,
respectively. Income
Taxes The
Company accounts for income taxes under the asset and liability method. Deferred tax assets and liabilities are determined based
on differences between the financial reporting and tax bases of assets and are measured using the enacted tax rates and laws that
will be in effect when the differences are expected to reverse. The charge for taxation is based on the results for the year as
adjusted for items, which are non-assessable or disallowed. It is calculated using tax rates that have been enacted or substantively
enacted by the balance sheet date. ASC
740, Accounting for Uncertainty in Income Taxes The
Company’s policy is to recognize both interest and penalties related to unrecognized tax benefits in income tax expense.
Interest and penalties on unrecognized tax benefits expected to result in payment of cash within one year are classified as accrued
liabilities, while those expected beyond one year are classified as other liabilities. The Company has not recorded any interest
and penalties since its inception. The
Company files income tax returns in the U.S. federal tax jurisdiction and various state tax jurisdictions. The tax years for 2012
to 2019 remain open for federal and/or state tax jurisdictions. The Company is currently not under examination by any other tax
jurisdictions for any tax years. Investments Our
available for securities are considered Level 1. Realized gains and losses on these securities are included in “Other income
(expense) – net” in the consolidated statements of income using the specific identification method. Unrealized gains
and losses, on available-for-sale securities are recorded in accumulated other comprehensive income (accumulated OCI). Unrealized
losses that are considered other than temporary are recorded in other income (expense) – net, with the corresponding reduction
to the carrying basis of the investment. All available for sale securities were sold during the current year. Recent
Accounting Pronouncements In
February 2016, the FASB issued ASU 2016-02—Leases (Topic 842), requiring lessees to recognize a right-of-use asset and a
lease liability on the balance sheet for all leases except for short-term leases. For lessees, leases will continue to be classified
as either operating or finance leases in the income statement. The effective date of the new standard for public companies is
for fiscal years beginning after December 15, 2018 and interim periods within those fiscal years. Early adoption is permitted.
The new standard must be adopted using a modified retrospective transition and requires application of the new guidance at the
beginning of the earliest comparative period presented. The Company is evaluating the effect that the updated standard will have
on its financial statements and related disclosures. In
January 2017, the FASB issued ASU 2017-04, Intangibles – Goodwill and Other (Topic 350). The amendments in this update simplify
the test for goodwill impairment by eliminating Step 2 from the impairment test, which required the entity to perform procedures
to determine the fair value at the impairment testing date of its assets and liabilities following the procedure that would be
required in determining fair value of assets acquired and liabilities assumed in a business combination. The amendments in this
update are effective for public companies for annual or any interim goodwill impairment tests in fiscal years beginning after
December 15, 2019. The Company is evaluating the effect that the updated standard will have on its financial statements and related
disclosures. In
June 2018, the FASB issued ASU No. 2018-07, Compensation-Stock Compensation (Topic 718): Improvements to Nonemployee Share-Based
Payment Accounting. The new ASU expands the scope of Topic 718 to include share-based payment transactions for acquiring goods
and services from nonemployees. An entity should apply the requirements of Topic 718 to nonemployee awards except for specific
guidance on inputs to an option pricing model and the attribution of cost. The new ASU will be effective for the Company beginning
in the fiscal quarter of 2020, and early adoption is permitted. The Company is evaluating the effect that the updated standard
will have on its financial statements and related disclosures. In
August 2018, the FASB issued ASU No. 2018-13, Fair Value Measurement (Topic 820) - Disclosure Framework - Changes to the Disclosure
Requirements for Fair Value Measurement. The amendment modifies, removes, and adds certain disclosure requirements on fair value
measurements. The ASU is effective for annual periods, including interim periods within those annual periods, beginning after
December 15, 2019.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Early adoption is permitted. We are currently
evaluating the impact of ASU No. 2018-13 on our consolidated financial statements. Management
has considered all recent accounting pronouncements issued since the last audit of our consolidated financial statements. The
Company’s management believes that these recent pronouncements will not have a material effect on the Company’s consolidated
financial statements.</t>
  </si>
  <si>
    <t>2. GOING CONCERN</t>
  </si>
  <si>
    <t>Going Concern</t>
  </si>
  <si>
    <t>The
Company’s financial statements are prepared using generally accepted accounting principles in the United States of America
applicable to a going concern which contemplates the realization of assets and liquidation of liabilities in the normal course
of business. The Company has an accumulated deficit of $85,859,489 negative working capital of $12,891,404, and currently has
revenues which are insufficient to cover its operating costs, which raises substantial doubt about its ability to continue as
a going concern. The Company has not yet established an ongoing source of revenues sufficient to cover its operating costs and
allow it to continue as a going concern. The
future of the Company as an operating business will depend on its ability to (1) obtain sufficient capital contributions and/or
financing as may be required to sustain its operations and (2) to achieve adequate revenues from its ProMaster and AfterMaster
businesses. Management’s plan to address these issues includes, (a) continued exercise of tight cost controls to conserve
cash, (b) obtaining additional financing, (c) more widely commercializing the AfterMaster and ProMaster products, and (d) identifying
and executing on additional revenue generating opportunities. The
ability of the Company to continue as a going concern is dependent upon its ability to successfully accomplish the plans described
in the preceding paragraph and eventually secure other sources of financing and attain profitable operations. The accompanying
financial statements do not include any adjustments that might be necessary if the Company is unable to continue as a going concern.
If the Company is unable to obtain adequate capital, it could be forced to cease operations.</t>
  </si>
  <si>
    <t>3. PROPERTY AND EQUIPMENT</t>
  </si>
  <si>
    <t>Property, Plant and Equipment [Abstract]</t>
  </si>
  <si>
    <t>The
Company’s property and equipment are comprised of the following as of June 30, 2019 and 2018:
2019 2018
Furniture
and Office Equipment $ 25,478 $ 25,478
Office
Equipment and Computers 183,083 189,087
Studios 74,719 260,543
Vehicles - 31,399
Leasehold
Improvements 49,936 60,084
Computer
Software 66 66
Accumulated
Depreciation (272,464 ) (423,297 )
Net
Property and Equipment $ 60,818 $ 143,360 Depreciation
expense for the years ended June 30, 2019 and 2018 was $84,448 and $128,105, respectively. The Company impaired assets totaling
$0 for the years ended June 30, 2019 and 2018, respectively.</t>
  </si>
  <si>
    <t>4. INTANGIBLE ASSETS</t>
  </si>
  <si>
    <t>Goodwill and Intangible Assets Disclosure [Abstract]</t>
  </si>
  <si>
    <t>The
Company’s intangible assets were $0 as of June 30, 2019 and 2018. Amortization
expense for the years ended June 30, 2019 and 2018 was $0 and $30,402, respectively. The Company impaired intangible
assets totaling $0 and $74,991 for the years ended June 30, 2019 and 2018, respectively.</t>
  </si>
  <si>
    <t>5. SECURITIES AVAILABLE-FOR-SALE</t>
  </si>
  <si>
    <t>Debt Securities, Available-for-sale [Abstract]</t>
  </si>
  <si>
    <t xml:space="preserve">On
November 10, 2014, the Company received 600,000 shares of b Booth stock as part of an Asset License agreement with b Booth valued
at $1,800,000. At the end of the second quarter of 2016, we concluded that the severity in the decline in market values of these
assets to a value of $30,000 had led to gross realized loss totaling $1,770,000 in 2015. On February 22, 2018, the Company sold
the 600,000 shares to the CEO of b Booth in exchange for $270,000, which included $250,000 in cash and $20,000 in commissions
fees. The Company realized a gain on sale of the available for sale securities of $240,000 (Sales price of $270,000 less the adjusted
asset value of $30,000). The following table presents the amortized cost, gross unrealized gains, gross unrealized losses, and
fair market value of available-for-sale equity securities, nearly all of which are attributable to the Company’s investment
in b Booth stock, as follows:
June
30, 2019
Amortized cost Gross
unrealized losses Gross realized gains Purchase
Price Fair value
Equity
securities $ - $ - $ - $ - $ -
June
30, 2018
Amortized cost Gross
unrealized losses Gross realized gains Purchase
Price Fair value
Equity
securities $ 123,600 $ (93,600 ) $ 240,000 $ (270,000 ) $ - </t>
  </si>
  <si>
    <t>6. INVENTORIES</t>
  </si>
  <si>
    <t>Inventory Disclosure [Abstract]</t>
  </si>
  <si>
    <t xml:space="preserve">Inventories
consist of finished goods and component parts, which are purchased from contract manufacturers and component suppliers. Inventories
are stated at the lower of cost or net realizable value and consisted of the following:
June
30, 2019 June
30, 2018
Components $ - $ -
Finished
Goods 306,762 -
Allowance
/ Reserve - -
Totals $ 306,762 $ - </t>
  </si>
  <si>
    <t>7. NOTES PAYABLE</t>
  </si>
  <si>
    <t>Notes Payable [Abstract]</t>
  </si>
  <si>
    <t>Convertible
Notes Payable In
accounting for its convertible notes payable where derivative accounting does not apply, proceeds from the sale of a convertible
debt instrument with Common Stock purchase warrants are allocated to the two elements based on the relative fair values of the
debt instrument without the warrants and of the warrants themselves at time of issuance. The portions of the proceeds allocated
to the warrants are accounted for as paid-in capital with an offset to debt discount. The remainder of the proceeds
are allocated to the debt instrument portion of the transaction as prescribed by ASC 470-25-20. The Company then
calculates the effective conversion price of the note based on the relative fair value allocated to the debt instrument to determine
the fair value of any beneficial conversion feature (“BCF”) associated with the convertible note in accordance with
ASC 470-20-30. The BCF is recorded to additional paid-in capital with an offset to debt discount. Both the
debt discount related to the issuance of warrants and related to a BCF is amortized over the life of the note. Convertible
Notes Payable – Related Parties Convertible
notes payable due to related parties consisted of the following as of June 30, 2019 and 2018, respectively:
June
30, June
30,
2019 2018
$30,000
face value, issued in August 2016, interest rate of 0% and is convertible into shares of the Company’s Common stock
at $0.40 per share, matured June 30, 2019, a gain on extinguishment of debt was recorded totaling $3,818 in the prior period
net unamortized discount of $0 as of June 30, 2019 and 2018, respectively. $ 30,000 $ 30,000
Various
term notes with total face value of $89,500 issued from September 2017 to February 2018, interest rates of 0% and are convertible
into shares of the Company’s common stock at $0.10 per share, matured from January 2019 to June 30, 2019, net unamortized
discount of $0 and $4,422 as of June 30, 2019 and 2018, respectively. The note is currently in default. 89,500 85,078
Total
convertible notes payable – related parties 119,500 115,078
Less
current portion 119,500 115,078
Convertible
notes payable – related parties, long-term $ - $ - During
the year ended June 30, 2019, four notes
were amended to extend the maturity dates. The Company evaluated the amendments under
ASC 470-50, “ Debt - Modification and Extinguishment” Convertible
Notes Payable – Non-Related Parties Convertible
notes payable due to non-related parties consisted of the following as of June 30, 2019 and 2018, respectively:
June
30, June
30,
2019 2018
Various
term notes with total face value of $2,049,000, issued from July 2014 to March 2018, interest rates from 0% to 10% and are
convertible into shares of the Company’s common stock from $0.10 to $0.40 per share, matured from October 2018 to June
2019, net unamortized discount of $0 and $132,256 as of June 30, 2019 and 2018, respectively. The notes are currently
in default. $ 2,049,000 $ 1,916,744
Two
Term notes with total face value of $373,000, issued in February 2017, interest rates of 10% and are convertible into shares
of the Company’s common stock at lesser of 40% of the average three lowest closing bids twenty (20) days prior to the
conversion date or $0.40 per share, matured June 2018, with additional extension fees of $81,000 added to principal. A total
of $187,403 has been converted and 80,000 has been paid. The note is currently in default. 186,597 177,848
$265,000
face value, issued in May 2017, interest rate of 10% and is convertible into shares of the Company’s common stock at
the lesser of $0.31 or 60% of the lowest closing bids twenty-five (25) days prior to the conversion date, matured February
2018, of which $116,328 was converted. The note is currently in default. 104,845 200,412
Two
term notes with total face value of $131,000 face value, issued on July 2017 and August 2017, interest rates of 12% and are
convertible into shares of the Company’s common stock at 61% of the lowest two trading prices during the fifteen (15)
trading day period ending to the date of conversion, matured May 2018 and June 2018, of which $72,000 was converted. The note
is currently in default. 59,000 59,000
$115,000
face value, issued in November 2017, interest rate of 10% and is convertible into shares of the Company’s common stock
at 57.5% of the lowest closing bids thirty (30) days prior to the conversion per share, matured August 2018, net unamortized
discount of $0 and $50,584 as of June 30, 2019 and 2018, respectively. The note is currently in default. 115,000 64,416
$100,000
face value, issued in November 2017, interest rate of 10% and is convertible into shares of the Company’s common stock
at 57.5% of the lowest closing bids twenty (20) days prior to the conversion per share, matured November 2018, net unamortized
discount of $0 and $39,452 as of June 30, 2019 and 2018, respectively, $100,000 was transferred to a new note. - 60,548
$53,000
face value, issued in November 2017, interest rate of 12% and is convertible into shares of the Company’s common stock
at 61% of the lowest closing bids fifteen (15) days prior to the conversion per share, matured July 2018, net unamortized
discount of $0 and $4,649 as of June 30, 2019 and 2018, respectively, $53,000 was converted. - 13,821
$115,000
face value, issued in January 2018, interest rate of 10% and is convertible into shares of the Company’s common stock
at the lesser of $0.12 and 57.5% of the lowest trading price during the prior thirty (30) days, matured October 2018, net
unamortized discount of $0 and $42,967 as of June 30, 2019 and 2018, respectively. The note is currently in default. 115,000 72,033
$75,075
face value, issued in February 2018, interest rate of 12% and is convertible into shares of the Company’s common stock
at 55% of the lowest sales price for common stock on principal market during the twenty-five (25) consecutive trading days
including the immediately preceding the conversion date, matured November 2018, net unamortized discount of $0 as of June
30, 2019 and 2018, of which $75,075 was transferred to two new notes. - 75,075
$26,000
face value, issued from an assignment in March 2018, interest rate of 12% and is convertible into shares of the Company’s
common stock at 60% the lowest trading price during the previous twenty (20) days to the date of conversion, matured October
2018, net unamortized discount of $0 as of June 30, 2019 and 2018, of which $26,000 has been paid. - 26,000
$150,000
face value, issued in April 2018, interest rate of 10% and is convertible into shares of the Company’s common stock
at the lesser of $0.05 or 57.5% of the lowest closing bids twenty (20) days prior to the conversion date, matured January
2019, net unamortized discount of $0 and $105,818 as of June 30, 2019 and 2018, respectively. The note is currently in default. 160,000 44,182
Two
term notes with total face value of $415,000 face value, issued from an assignment in April 2018 of $370,000 in principal
and an OID of $45,000, interest rates of 10% and are convertible into shares of the Company’s common stock at a rate
of 55% of the average trading price for the prior three (3) trading days, matured April 2019, net unamortized discount of
$0 and $48,000 as of June 30, 2019 and 2018, respectively, of which $223,198 has been converted. The notes are currently in
default. 191,802 143,802
Various
term notes with total face value of $502,504, issued from May 2018 to June 2018, interest rates of 12% and are convertible
into shares of the Company’s common stock at 61% of the lowest two trading prices during the fifteen (15) trading day
period ending to the date of conversion, matured from October 2018 to June 2019, net unamortized discount of $0 and $388,579
as of June 30, 2019 and 2018, of which $69,898 has been converted and $164,499 has been paid. The note is currently in default. 268,137 89,925
$15,651
face value, issued in June 2018, interest rate of 12% and is convertible into shares of the Company’s common stock at
60% of the lowest trading price during the previous twenty (20) days to the date of conversion, matured June 30, 2019. The
note is currently in default. 15,651 15,651
$120,000
face value, issued in July 2018 for prepaid services, interest rate of 15% and is convertible into shares of the Company’s
common stock at 70% of the lowest closing price during the twenty (20) days prior to the conversion per share, matures July
2019. The note is currently in default. 120,000 -
$39,759
face value, issued from an assignment in August 2018, interest rate of 12% and is convertible into shares of the Company’s
common stock at 55% of the lowest sales price for common stock on principal market during the twenty-five (25) consecutive
trading days including the immediately preceding the conversion date, matured November 2018, net unamortized discount of $0
as of June 30, 2019. The note is currently in default. 39,759 -
$23,000
face value, issued in August 2018 of $20,000 in principal and an OID of $3,000, interest rate of 12% and is convertible into
shares of the Company’s common stock at 55% of the average of the three (3) lowest closing price during the 25 days
prior to the conversion per share, matures August 2019, net unamortized discount of $3,214 as of June 30, 2019. 19,786 -
Various
term notes total value of $1,115,646 face value, issued from August 2018 to December 2018, of which $995,500 in principal
and an OID of $160,146, interest rates of 10% and are convertible into shares of the Company’s common stock at equal
the lesser of $0.12 and 70% of the lowest trading price for the common stock during the thirty (30) trading day period ending
on the latest complete trading day prior to the conversion date, matures from August 2019 to December 2019, net unamortized
discount of $273,843 as of June 30, 2019. 838,053 -
Two
term notes total value of $64,850, issued in August 2018, of which $61,850 in principal and an OID of $3,000, interest rate
of 12% and is convertible into shares of the Company’s common stock at 61% of the lowest trading price for the prior
fifteen (15) trading days including the immediately preceding the conversion date, matures August 2019, net unamortized discount
of $6,998 as of June 30, 2019. 57,852 -
$89,000
face value, issued in March 2019 of $80,000 in principal and an OID of $9,000, interest rate of 10% and is convertible into
shares of the Company’s common stock at 58% of the lowest trading price for the common stock during the twenty-five
(25) trading day period ending on the latest complete trading day prior to the conversion date, matures March 2020, net unamortized
discount of $65,899 as of June 30, 2019. 23,101 -
Various
term notes with total value of $562,500, issued from March 2019 to June 2019, of which $535,500 in principal and an OID of
$27,000, interest rates of 12% and are convertible into shares of the Company’s common stock at 58% of the lowest trading
price for the common stock during the twenty (20) trading day period ending on the latest complete trading day prior to the
conversion date, matures from March 2020 and June 2020, net unamortized discount of $509,344 as of June 30, 2019. 53,156 -
Two
term notes with total value of $154,000, issued in April 2019 and June 2019,of which $143,000 in principal and an OID of $11,000,
interest rates of 12% and is convertible into shares of the Company’s common stock at 60% of the lowest trading price
for the common stock during the twenty (20) trading day period ending on the latest complete trading day prior to the conversion
date, matures April 2020, net unamortized discount of $134,435 as of June 30, 2019. 19,565 -
$38,500
face value, issued in April 2019 of $31,500 in principal and an OID of $7,000, interest rate of 12% and is convertible into
shares of the Company’s common stock at the lesser of 55% of the lowest trading price for the common stock during the
twenty (20) trading day period ending on the latest complete trading day prior to the issuance date or 55% of the lowest trading
price for the common stock during the twenty (20) trading day period ending on the latest complete trading day prior to the
conversion date, matures February 2020, net unamortized discount of $30,967 as of June 30, 2019. 7,533 -
Total
convertible notes payable – non-related parties 4,443,837 2,959,457
Less
current portion 4,443,837 2,959,456
Convertible
notes payable – non-related parties, long-term $ - $ - During
the year ended June 30, 2019, ten convertible notes were amended to extend the maturity dates. The Company evaluated
the amendments under ASC 470-50, “ Debt - Modification and Extinguishment” Forbearance
Agreements In
connection with the 22 Convertible Notes with four lenders dated from February 23, 2017 through December 7, 2018, with a
remaining principal and accrued interest balance as of April 19, 2019 totaling $2,403,251 (“the Outstanding
Notes”), the Company entered into a Forbearance Agreement, dated as of May 16, 2019 (the “Forbearance
Agreement”), pursuant to which the lenders agreed to refrain and forbear from exercising and enforcing its remedies
under the Outstanding Notes until September 13, 2019. The lenders agreed to forebear from exercising certain default rights
with respect to the Notes for a period of 120 days from May 16, 2019 in exchange for the for monthly payments, with the first
month totaling of $87,505, of which $54,003 applied to principal, $4,599 applied to accrued interest of the most recently
funded note, and $28,903 as additional forbearance fee accounted as interest. The remaining three-monthly payments in the
amount of $77,605, of which $54,003 applied to principal, $4,599 applied to accrued interest of the most recently
funded note, and $19,003 as additional forbearance fee accounted as interest. At the end of the 120-day period the
Company had an option to extend and additional 120 days. In connection with the Forbearance Agreement, on May 16, 2019, the
Company issued a three-year common stock purchase warrant to purchase 4,523,805 shares of the Company’s Common Stock,
exercisable at a price of $0.05 per share. During
the year ended June 30, 2019, various holders of the notes above converted $410,795 of principal, $74,501 of accrued interest,
and $1,500 of conversion fees into 50,583,250 shares of common stock. During
the year ended June 30, 2019, the Company made cash payment of $210,249 toward principal various notes discussed above. Notes
Payable – Related Parties Notes
payable due to related parties consisted of the following as of June 30, 2019 and 2018:
June
30, June
30,
2019 2018
$5,000
face value, issued in November 2016, interest rate of 0%, which is due on demand. $ 5,000 $ 5,000
Various
term notes with total face value of $213,000, issued from February 2017 to April 2019, interest rates of 0%, matured June
30, 2019. The notes are currently in default. 213,000 71,000
$12,000
face value, issued in June 2019, interest rate of 0%, matures June 2020. 12,000 -
Total
notes payable – related parties 230,000 76,000
Less
current portion 230,000 76,000
Notes
payable - related parties, long term $ - $ - During
the year ended June 30, 2019, three notes
were amended to extend the maturity dates. The Company evaluated the amendments under
ASC 470-50, “ Debt - Modification and Extinguishment” From
July 23, 2018 through June 4, 2019, the Company issued notes to a related party for a total of $154,000 that all mature from June
30, 2019 to February 14, 2019. The notes bear 0% interest per annum. The Company evaluated the notes for imputed interest and
found it to be immaterial. Notes
Payable – Non-Related Parties Notes
payable due to non-related parties consisted of the following as of June 30, 2019 and 2018:
June
30, June
30,
2019 2018
Various
term notes with a total face value of $252,250 issued from August 2017 to June 2019, of which $250,000 in principal and an
OID of $2,250, interest rate of 0%, matured from December 2018 to July 2019 net of unamortized discount of $992 and$0 as of
June 30, 2019 and 2018, respectfully. A total of $41,500 has been paid on principal. The notes are currently in default. $ 209,758 $ 52,000
Two
term notes with a total face value of $102,000 issued from August 2017 to March 2018, interest rate of 10%, matured from December
2018 through February 2019 net of unamortized discount of $0 and $4,901 as of June 30, 2019 and 2018, respectively. The note
is currently in default. 102,000 97,099
Two
term notes with total face value of $107,000, issued in September 2017 and March 2019, interest rate of 8% per month, matured
September 2018 and April 2019 net of unamortized discount of $0 as of June 30, 2019 and 2018. The notes are currently in default. 107,000 81,000
$225,000
face value, issued in March 2018, interest rate of 30%, matured March 2019 net of unamortized discount of $0 and $62,512 as
of June 30, 2019 and 2018, respectively. The note is currently in default. 225,000 162,488
$260,000
face value, issued in June 2018, an additional $21,000 was added to principal by the noteholder, interest rate of 0%, matured
December 2018 net of unamortized discount of $0 and $9,677 as of June 30, 2019 and 2018, respectively, of which $31,000 has
been paid. The note is currently in default. 250,000 250,323
$160,000
face value, issued in November 2018, interest rate of 5% per month, matured February 2019 net of unamortized discount of $0
as of June 30, 2019. The note is currently in default. 160,000 -
Total
note payable – non-related parties 1,053,758 642,910
Less
current portion 1,053,758 642,910
Notes
payable – non-related parties, long-term $ - $ - During
the year ended June 30, 2019, five notes
were amended to extend the maturity date. The Company paid $72,500 and issued 100,000
one-year warrants with a conversion price of $.03 per share of common stock as additional consideration to extend three of the
notes. The Company evaluated the amendment under ASC 470-50, “ Debt - Modification and Extinguishment”</t>
  </si>
  <si>
    <t>8. CONVERTIBLE PREFERRED STOCK</t>
  </si>
  <si>
    <t>Equity [Abstract]</t>
  </si>
  <si>
    <t>The
Company has authorized 10,000,000 shares of $0.001 par value per share Preferred Stock, of which the following were issued outstanding:
Shares Shares Liquidation
Allocated Outstanding Preference
Series
A Convertible Preferred 100,000 15,500 $ -
Series
A-1 Convertible Preferred 3,000,000 2,585,000 3,663,824
Series
B Convertible Preferred 200,000 3,500 35,000
Series
C Convertible Preferred 1,000,000 13,404 -
Series
D Convertible Preferred 375,000 130,000 -
Series
E Convertible Preferred 1,000,000 275,000 -
Series
H Preferred 5 2 -
Series
P Convertible Preferred 600,000 86,640 -
Series
S Convertible Preferred 50,000 - -
Total
Preferred Stock 6,325,005 3,109,046 $ 3,698,824 The
Company’s Series A Convertible Preferred Stock (“Series A Preferred”) is convertible into Common Stock at the
rate of 0.025 per share of Common stock for each share of the Series A Preferred. Dividends of $0.50 per share annually from date
of issue, are payable from retained earnings, but have not been declared or paid. The
Company’s Series A-1 Senior Convertible Redeemable Preferred Stock (“Series A-1 Preferred”) is convertible at
the rate of 2 shares of Common Stock per share of Series A-1 Preferred. The dividend rate of the Series A-1 Senior Convertible
Redeemable Preferred Stock is 6% per share per annum in cash, or commencing on June 30, 2019 in shares of the Company’s
Common Stock (at the option of the Company). Due
to the fact that the Series A-1 Preferred has certain features of debt and is redeemable, the Company analyzed the Series A-1
Preferred in accordance with ASC 480 and ASC 815 to determine if classification within permanent equity was appropriate. Based
on the fact that the redeemable nature of the stock and all cash payments are at the option of the Company, it is assumed that
payments will be made in shares of the Company’s Common Stock and therefore, the instruments are afforded permanent equity
treatment. The
Company’s Series B Convertible 8% Preferred Stock (“Series B Preferred”) is convertible at the rate of 0.067
per share of Common Stock for each share of Series B Preferred. Dividends from date of issue are payable on June 30 from retained
earnings at the rate of 8% per annum but have not been declared or paid. The
Company’s Series C Convertible Preferred Stock (“Series C Preferred”) is convertible at a rate of 0.007 share
of Common Stock per share of Series C Preferred. Holders are entitled to dividends only to the extent of the holders of the Company’s
Common Stock receive dividends. The
Company’s Series D Convertible Preferred Stock (“Series D Preferred”) is convertible at a rate of 0.034 share
of Common Stock per share of Series D Preferred. Holders are entitled to a proportionate share of any dividends paid as though
they were holders of the number of shares of Common Stock of the Company into which their shares of are convertible as of the
record date fixed for the determination of the holders of Common Stock of the Company entitled to receive such distribution. The
Company’s Series E Convertible Preferred Stock (“Series E Preferred”) is convertible at a rate of 0.034 share
of Common Stock per share of Series E Preferred. Holders are entitled to a proportionate share of any dividends paid as though
they were holders of the number of shares of Common Stock of the Company into which their shares of are convertible as of the
record date fixed for the determination of the holders of Common Stock of the Company entitled to receive such distribution. The
Company’s Series H Preferred Stock shall not be convertible into the Corporation’s Common Stock, nor shall such shares
have any liquidation or dividend preference over the Corporation’s Common Stock. Series H Preferred Stock shall have the
right to take action by written consent or vote based on the number of votes equal to four times the number of votes of all outstanding
shares of capital stock of the Corporation such that the holders of outstanding shares of Series H Preferred Stock shall always
constitute eighty percent (80%) of the voting rights of the Corporation. The
Company’s Series P Convertible Preferred Stock (“Series P Preferred”) is convertible at a rate of 0.007 share
of Common Stock for each share of Series P Preferred. Holders are entitled to dividends only to the extent of the holders of the
Company’s Common Stock receive dividends. In
the event of a liquidation, dissolution or winding up of the affairs of the Company, holders of Series A Preferred Stock, Series
P Convertible Preferred Stock, Series C Convertible Preferred Stock have no liquidation preference over holders of the Company’s
Common Stock. Holders of Series B Preferred Stock have a liquidation preference over holders of the Company’s Common Stock
and the Company’s Series A Preferred Stock. Holders of Series D Preferred Stock are entitled to receive, before any distribution
is made with respect to the Company’s Common Stock, a preferential payment at a rate per each whole share of Series D Preferred
Stock equal to $1.00. Holders of Series E Preferred Stock are entitled to receive, after the preferential payment in full to holders
of outstanding shares of Series D Preferred Stock but before any distribution is made with respect to the Company’s Common
Stock, a preferential payment at a rate per each whole share of Series E Preferred Stock equal to $1.00. Holders of Series A-1
Preferred Stock are superior in rank to the Company’s Common Stock and to all other series of Preferred Stock heretofore
designated with respect to dividends and liquidation. The
activity surrounding the issuances of the Preferred Stock is as follows: During
the year ended June 30, 2019 the Company has not issued any shares of Series A-1 Preferred. On
February 5, 2019, the Company issued 1 share of its Series H Preferred Stock to both the Company’s CEO and director and
the Company’s Senior Vice President and director in consideration of $50,000 of accrued and unpaid wages, the Company’s
failure to timely pay current and past salaries. The issuance was made in reliance on the exemption from registration provided
by Section 4(a)(2) of the Securities Act as there was no general solicitation, and the transaction did not involve a public offering.
The shares were valued at $198,116 and the remaining $148,116 was recorded additional compensation. The Company used an outside
valuation firm who applied traditional valuation techniques and methodologies in determining the fair value of the Company’s
Series H Preferred Stock, including market, income, and cost valuation approaches. The valuation firm also utilized commonly accepted
allocation methods in determining the final value of the Company’s Series H Preferred Stock. During
the fiscal year ended June 30, 2018 the Company did not issue shares of Series A-1 Preferred. During
the years ended June 30, 2019 and 2018, the outstanding Preferred Stock accumulated $226,696 and $225,468 in dividends on outstanding
Preferred Stock. The cumulative dividends in arrears as of June 30, 2019 were approximately $1,361,102.</t>
  </si>
  <si>
    <t>9. COMMON STOCK</t>
  </si>
  <si>
    <t>On
February 8, 2019, the Company increased the number of authorized shares of Common Stock from 250,000,000 up to 1,000,000,000
shares in the sole discretion of the board. The Company has authorized 503,407,666 shares of $0.001 par value per share Common
Stock, of which 279,507,995 issued (of which 3,885,000 are to be issued) as of June 30, 2019. The activity surrounding the issuances
of the Common Stock is as follows: Fiscal
Year Ended June 30, 2019 The
Company issued 28,150,000 shares of Common
Stock for $281,500 in cash as part of a private placement The
Company issued 50,583,250 shares of Common Stock for the conversion of notes and accrued interest valued at $486,796. The
Company issued 15,635,000, of which 3,885,00 are to be issued shares of Common Stock as payment for services valued at $475,765. As
share-based compensation to employees and non-employees, the Company issued 19,851,843 shares of common stock valued at $397,386,
based on the market price of the stock on the date of issuance. As
part of a provision in a note payable, the Company issued 3,000,000 shares of common stock valued at $90,000 based on the market
price on the date of issuance. Fiscal
Year Ended June 30, 2018 The
activity surrounding the issuances of the Common Stock is as follows: The
Company agreed to issue 16,200,000 shares
of Common Stock for $642,750 in cash as part of a private placement, net of $4,750 of issuance costs, respectively. The
Company agreed to issue 28,928,570 shares of Common Stock for the conversion of notes and accrued interest valued at $836,833. The
Company agreed to issue 6,098,101 shares of Common Stock as incentive with convertible notes valued at $317,261. The
Company agreed to issue 1,415,000 shares of Common Stock for the prepaid consulting services and rent valued at $107,290. The
Company agreed to issue 115,000 shares of Common Stock for the extension of two convertible notes valued at $16,897. The
Company issued 100,000 shares of Common Stock issued as charitable contributions valued at $7,000. As
share-based compensation to employees and non-employees, the Company issued 4,501,592 shares of common stock valued at $353,949,
based on the market price of the stock on the date of issuance. As
interest expense on outstanding notes payable, the Company agreed to issue 1,280,162 shares of common stock valued at $217,628
based on the market price on the date of issuance. As
part of a debt extinguishment, the note holder agreed to cancel 14,837,251 shares of common stock.</t>
  </si>
  <si>
    <t>10. STOCK PURCHASE OPTIONS AND WARRANTS</t>
  </si>
  <si>
    <t>Share-based Payment Arrangement, Noncash Expense [Abstract]</t>
  </si>
  <si>
    <t>The
Board of Directors on June 10, 2009 approved the 2009 Long-Term Stock Incentive Plan. The purpose of the 2009 Long-term
Stock Incentive Plan is to advance the interests of the Company by encouraging and enabling acquisition of a financial interest
in the Company by employees and other key individuals. The 2009 Long-Term Stock Incentive Plan is intended to aid the
Company in attracting and retaining key employees, to stimulate the efforts of such individuals and to strengthen their desire
to remain with the Company. A maximum of 1,500,000 shares of the Company’s Common Stock is reserved for issuance
under stock options to be issued under the 2009 Long-Term Stock Incentive Plan. The Plan permits the grant of
incentive stock options, nonstatutory stock options and restricted stock awards. The 2009 Long-Term Stock Incentive
Plan is administered by the Board of Directors or, at its direction, a Compensation Committee comprised of officers of the Company. Stock
Purchase Options During
the fiscal year ended June 30, 2019, the Company did not issue any stock purchase options, and 25,000 expired. During
the fiscal year ended June 30, 2018, the Company did not issue stock purchase options. The
following table summarizes the changes in options outstanding of the Company during the fiscal year ended June 30, 2019.
Date
Issued Number
of Weighted
Average Weighted
Average Expiration
Date Value
if Exercised
Balance
June 30, 2018 525,000 $ 0.05 $ 0.16 3.81 $ 28,750
Granted - - - - -
Exercised - - - - -
Cancelled/Expired (25,000 ) -.15 - - (3,750 )
Outstanding
as of June 30, 2019 500,000 $ 0.05 $ 0.17 3.00 $ 25,000 The
following table summarizes the changes in options outstanding of the Company during the fiscal year ended June 30, 2018
Date
Issued Number
of Weighted
Average Weighted
Average Expiration
Date Value
if Exercised
Balance
June 30, 2017 525,000 $ 0.18 $ 0.16 4.81 $ 93,750
Granted - - - - -
Exercised - - - - -
Cancelled/Expired - - - - -
Outstanding
as of June 30, 2018 525,000 $ 0.05 $ 0.16 3.81 $ 28,750 The
intrinsic value of the options outstanding as of June 30, 2019 and 2018 totaled $81,500 and $0, respectively. Stock
Purchase Warrants During
the fiscal year ended June 30, 2019, the Company issued warrants to purchase a total of in
conjunction with issuance of four promissory notes, valued at $282,194, .
The warrants are considered derivative liabilities under ASC 815-40 under the Company’s sequencing policy and were valued
using the During
the fiscal year ended June 30, 2018, the Company issued warrants to purchase a total of 6,675,000, consisting of 75,000 warrants
as part of a private placement valued at $6,019, 100,000 warrants as part of two AR financing agreements executed on August 2017
valued at $13,398, 150,000 warrants as part additional consideration of a promissory note on November 2017 valued at $12,560 and
an additional 150,000 warrants to modify the note later in November 2017 valued at $12,570, 150,000 warrants as part additional
consideration of a promissory note on January 2018 valued at $11,056, 1,000,000 warrants were for facilitating the sales of booth
stock on February 2018 valued at 63,041, 550,000 warrants in conjunction with extension of three promissory notes valued at $54,491,
and 4,500,000 warrants as compensation for consulting services valued at $183,828. The warrants are considered derivative liabilities
under ASC 815-40 under the Company’s sequencing policy and were valued using the multinomial lattice model. The
following table presents the assumptions used to estimate the fair values of the stock warrants and options granted:
June
30, 2019 June
30, 2018
Expected
volatility 125-322% 105-304%
Expected
dividends 0% 0%
Expected
term 0-5
Years 0-5
Years
Risk-free
interest rate 1.71-3.05% 0.96-2.73% The
following table summarizes the changes in warrants outstanding issued to employees and non-employees of the Company during the
fiscal year ended June 30, 2019.
Number
of Weighted
Average Weighted
Average Expiration
Date Value
if Exercised
Balance
June 30, 2018 41,759,597 $ 0.32 $ 0.40 3.01 $ 13,291,022
Granted 15,946,587 0.06 0.03 3.90 180,199
Exercised - - - - -
Cancelled/Expired (15,805,466 ) 0.50 - - (7,162,231 )
Outstanding
as of June 30, 2019 41,900,718 $ 0.15 $ 0.36 3.43 $ 6,308,991 The
following table summarizes the changes in warrants outstanding issued to employees and non-employees of the Company during the
fiscal year ended June 30, 2018.
Number
of Weighted
Average Weighted
Average Expiration
Date Value
if Exercised
Outstanding
as of June 30, 2017 39,927,097 $ 0.38 $ 0.45 3.38 $ 15,144,835
Granted 6,675,000 0.08 0.05 4.38 534,250
Exercised - - - - -
Cancelled/Expired (4,842,500 ) 0.49 - - (2,388,063 )
Outstanding
as of June 30, 2018 41,759,597 $ 0.32 $ 0.40 3.01 $ 13,291,022 The
intrinsic value of the warrants outstanding as of June 30, 2019 and 2018 totaled $5,596,679 and $11,244,802, respectively.</t>
  </si>
  <si>
    <t>11. INCOME TAXES</t>
  </si>
  <si>
    <t>Income Tax Disclosure [Abstract]</t>
  </si>
  <si>
    <t>The
components of the income tax (benefit) provision are as follows:
As
of
June
30, June
30,
2019 2018
Current
Federal $ - $ -
State - -
Total
Current - -
Deferred
Federal - -
State - -
Total
Deferred - -
Income
tax provision $ - $ - A
reconciliation of the expected income tax benefit (provision) computed using the federal statutory income tax rate of 21% to the
Company’s effective income tax rate is as follows:
As
of
June
30, June
30,
2019 2018
Income
tax benefit based on federal statutory rate $ (6,071,000 ) $ (11,780,000 )
State
income tax benefit, net of federal income tax (1,196,000 ) (462,000 )
Change
in deferred tax valuation allowance 7,267,000 12,242,000
Income
tax provision $ - $ - The
tax effects of temporary differences that give rise to significant portions of the Company’s deferred tax assets and deferred
tax liabilities are presented below:
As
of
June
30, June
30,
2019 2018
Deferred
tax assets:
Impairment
of fixed assets - 74,991
Domestic
net operating loss carryforwards 8,497,000 10,286,000
Total
gross deferred tax assets 8,497,000 10,360,991
Less
valuation allowance on deferred tax assets (8,497,000 ) (10,360,991 )
Net
deferred tax assets - -
Deferred
tax liabilities:
Deferred
costs - -
Total
deferred tax liabilities - -
Net
deferred taxes $ - $ - Deferred
income taxes result from temporary differences between income tax and financial reporting computed at the effective income tax
rate. The Company has established a valuation allowance against its net deferred tax assets due to the uncertainty surrounding
the realization of such assets. Management periodically evaluates the recoverability of the deferred tax assets. At such time
it is determined that it is more likely than not that deferred tax assets are realizable, the valuation allowance will be reduced. As
of June 30, 2019, and 2018, the Company had net operating loss carry-forwards for federal and state income tax purposes of approximately
$50 million and $42 million, respectively. Such carryforwards may be used to reduce taxable income, if any, in future
year subject to limitations of Section 382 of the Internal Revenue Code for federal income and Arizona tax purposes. The
Company believes an ownership change may have occurred, as defined by Sections 382 and 383 of the Internal Revenue Code, which
could result in the forfeiture of a significant portion of its net operating loss carry-forwards. The Company is not using any
tax attributes in the current year, but will analyze whether a change occurred and the related impact on its gross deferred tax
assets, if needed. As the Company’s analysis is not complete, the impact to its gross deferred tax assets is uncertain. If
not utilized, the federal and state net operating loss carry-forwards will begin expiring in 2019.</t>
  </si>
  <si>
    <t>12. FINANCIAL INSTRUMENTS</t>
  </si>
  <si>
    <t>Investments, All Other Investments [Abstract]</t>
  </si>
  <si>
    <t>The
Company has financial instruments that are considered derivatives or contain embedded features subject to derivative accounting.
Embedded derivatives are valued separately from the host instrument and are recognized as derivative liabilities in the Company’s
balance sheet. The Company measures these instruments at their estimated fair value and recognizes changes in their estimated
fair value in results of operations during the period of change. The Company has estimated the fair value of these embedded derivatives
for convertible debentures and associated warrants using a multinomial lattice model as of June 30, 2019, and 2018. The fair values
of the derivative instruments are measured each quarter, which resulted in a gain of $5,562 and $1,161,227, and derivative expense
of $2,288,380 and $2,787,712 during the fiscal years ended June 30, 2019 and 2018, respectively. As of June 30, 2019, and 2018,
the fair market value of the derivatives aggregated $5009,094 and $2,815,520, respectively, using the following assumptions: estimated
5-0 year estimated term, estimated volatility of 322.14 -124.95%, and a discount rate of 3.05-1.71%.</t>
  </si>
  <si>
    <t>13. FAIR VALUE MEASUREMENTS</t>
  </si>
  <si>
    <t>Fair Value Disclosures [Abstract]</t>
  </si>
  <si>
    <t xml:space="preserve">For
asset and liabilities measured at fair value, the Company uses the following hierarchy of inputs:
● Level
one — Quoted market prices in active markets for identical assets or liabilities;
● Level
two — Inputs other than level one inputs that are either directly or indirectly observable; and
● Level
three — Unobservable inputs developed using estimates and assumptions, which are developed by the reporting entity and
reflect those assumptions that a market participant would use. Liabilities
measured at fair value on a recurring basis at June 30, 2019, are summarized as follows:
Level
1 Level
2 Level
3 Total
Fair
value of derivatives $ - $ - $ 5,009,094 $ 5,009,094
Series
H Preferred Stock $ - $ 198,116 $ - $ 198,116 Liabilities
measured at fair value on a recurring basis at June 30, 2018, are summarized as follows:
Level
1 Level
2 Level
3 Total
Fair
value of derivatives $ - $ - $ 2,815,520 $ 2,815,520 </t>
  </si>
  <si>
    <t>14. COMMITMENTS AND CONTINGENCIES</t>
  </si>
  <si>
    <t>Commitments and Contingencies Disclosure [Abstract]</t>
  </si>
  <si>
    <t>Legal
Proceedings The
Company may become involved in certain legal proceedings and claims which arise in the normal course of business. 1.
Subsequent to the year end, the Company became a defendant in an employment related lawsuit filed by a former employee, who was
terminated for cause in October 2018. The Company believes it is without merit and has filed a defense and Motion to move the
matter to Arbitration. The complaint revolves around alleged unpaid commissions and the Company does not consider it to be material. 2.
In May 2019, a Company subsidiary was named in a lawsuit filed in the Superior Court of Arizona County of Maricopa by the Company’s
prior manufacturer, Infinity Power and Controls, LLC. (Infinity), alleging non-payment of invoices totaling $414,000 and an undetermined
amount of parts inventory. On July 5, 2019, the Company was added as a defendant in the action. Infinity was the Company’s
manufacturer until they were dismissed in December 2018, due to quality and reliability issues, which resulted in unacceptable
product returns. On July 2, 2019, the Company commenced an action against Infinity Power and Controls LLC in the United States
District Court Central District of California for Breach of Contract, Negligence and Fraud. The lawsuit asks for direct and punitive
damages of $30 million from Infinity. As a both plaintiff and defendant in matters relating to its prior manufacturer, the Company
believes it sustained substantial damage from the poor-quality product manufactured by Infinity. Lease
Agreements We
lease offices in Hollywood, California (located at 6671 Sunset Blvd., Suite 1520, 1518 and 1550, Hollywood, California, 90028)
for corporate, research, engineering and mastering services. The lease expired on December 31, 2017 and now is on a month to month
basis. The total lease expense for the facility is approximately $20,574 per month, and the total remaining obligations under
these leases at June 30, 2019, were approximately $0. We
lease a warehouse space located at 8260 E Gelding Drive, Suite 102, Scottsdale, Arizona, 85260. The lease expired on January 31,
2019 and now is on a month to month basis. The total lease expense for the facility is approximately $1,993 per month, and the
total remaining obligations under this lease at June 30, 2019, were approximately $0. We
lease corporate offices located at 7825 E Gelding Drive, Suite 101, Scottsdale, Arizona, 85260. The lease expires on April 30,
2021. The total lease expense for the facility is approximately $7,450 per month, and the total remaining obligations under this
lease at June 30, 2019, were approximately $163,895. We
lease corporate offices located at 7825 E Gelding Drive, Suite 103, Scottsdale, Arizona, 85260. The lease expired on February
22, 2019 and the Company did not renew the lease. The total lease expense for the facility was approximately $3,000 per month,
and the total remaining obligations under this lease at June 30, 2019, were approximately $0. Below
is a table summarizing the annual operating lease obligations over the next 5 years:
Year Lease
Payments
2020 $ 89,397
2021 74,498
2022 -
2023 -
2024 -
Total $ 163,895 Other The
Company has not declared dividends on Series A or B Convertible Preferred Stock or its Series A-1 Convertible Preferred Stock.
The cumulative dividends in arrears through June 30, 2019 were approximately $ 1,361,102</t>
  </si>
  <si>
    <t>15. RELATED PARTY TRANSACTIONS</t>
  </si>
  <si>
    <t>Related Party Transactions [Abstract]</t>
  </si>
  <si>
    <t xml:space="preserve">Various
term notes with total face value of $3,925,000 issued from February 2010 to April 2013, interest rates range from 10% to 15%,
net of unamortized discount of $0 as of June 30, 2018, of which $3,925,000 was extinguished. On
August 8, 2016, the Company issued a convertible note to a daughter of a director of the Company, for $30,000 as of June 30, 2019
and 2018. The note bears an interest rate of 0% per annum and is convertible into shares of the Company’s Common Stock at
$0.40 per share. From
September 2017 to June 2019, the Company issued convertible notes to a director and officer of the Company for $89,500 as of June
30, 2019 and 2018. The notes bear an average interest rate of 0% per annum and is convertible into shares of the Company’s
Common Stock at $0.10 per share. On
November 15, 2016, the Company issued notes to a director and officer of the Company, for $5,000. The note bears an average interest
rate of 0% per annum. From
February 2017 to June 2019, the Company issued notes to a director and officer of the Company for $225,000 and $71,000 as of June
30, 2019 and 2018, respectively. The notes bear an average interest rate of 0% per annum. As
share-based compensation to employees and non-employees, the Company issued 19,851,843 and 4,501,592 shares of common stock valued
at $397,386 and $353,949 for years ended June 30, 2019 and 2018, respectively, based on the market price of the stock on the date
of issuance. The
company has accrued consulting services in the amount of $306,124 and $130,621 payable to directors for services rendered
for the years ended June 30, 2019 and 2018, respectively. </t>
  </si>
  <si>
    <t>16. SUBSEQUENT EVENTS</t>
  </si>
  <si>
    <t>Subsequent Events [Abstract]</t>
  </si>
  <si>
    <t>In
accordance with ASC 855, Company’s management reviewed all material events through the date of this filing and determined
that there were the following material subsequent events to report: From
July through September 2019, the Company issued 18,700,000
shares of Common Stock for $187,000 in cash as part of a private placement. As part of a private placement the Company also
issued 74,800,000 warrants to purchase shares of Common Stock. As share-based compensation to employees and non-employees, the
Company issued 8,328,043 shares of common stock valued at $91,608, based on the market price of the stock on the date of issuance.
The Company also issued 1,000,000 warrants as part of a 90-day advisory agreement. On
August 16, 2019, the Company amended a note to extend the maturity dates for an extension fee of $1,500. The Company evaluated
the amendments under ASC 470-50, “ Debt - Modification and Extinguishment” On
November 15, 2018, the Company issued a note to an unrelated party for $160,000 face value that matured in February 2019. The
note bears interest rate of 5% per month. On July 9, 2019, the Lender assigned principal of $160,000 and accrued interest of $35,704
to an unrelated party. From
July through August 2019 , the Company issued three
notes to a related party for a total of $40,000 that matures on June 30, 2020. The notes bear 0% interest per annum. On
July 12, 2019, the Company issued a convertible note to an unrelated company for $33,000 which includes proceeds of $27,250 and
$5,750 in OID that matures in July 2020. The note bears 12% interest per annum and is convertible into shares of the Company’s
common stock at the lesser of 55% of the lowest volume weighted average price of common stock during the twenty (20) days prior
to the issuance date and 55% of the lowest volume weighted average price of common stock during the twenty (20) days prior to
the conversion date. On
August 2, 2019, the Company issued a convertible note to an unrelated company for $89,000 that matures in August 2020, of which
$80,000 in principal and an OID of $9,000, interest rate of 10% and is convertible into shares of the Company’s common stock
equal to the lesser of 58% of the lowest Trading Price for the Common Stock during the twenty-five (25) Trading Day or the lowest
closing bid price for the twenty-five (25) Trading Day period ending on the latest complete Trading Day prior to the Conversion
Date. As additional consideration, the Company issued 100,000 warrants to purchase a total of 100,000 warrants to purchase shares
of Common Stock. On
September 30, 2019 , the Company issued a note
to an unrelated party for $51,000 that matures on June 30, 2020, of which $50,000 in principal and an OID of $1,000. The notes
bear 0% interest per annum. On
September 30, 2017, the Company issued a note to an unrelated party for $81,000 face value that matured in September 2018. The
note bears interest rate of 8% per month. On December 31, 2017, the Company issued a convertible note to an unrelated party for
$20,000 face value that matured in December 2018. The note bears interest rate of 10% per annum and is convertible into shares
of the Company’s common stock for $0.10 per share. On March 29, 2018, the Company issued a note to an unrelated party for
$225,000 face value that matured in March 2019. The note bears interest rate of 30% per annum. On June 29, 2018, the Company issued
a note to an unrelated party for $260,000 face value that matured in December 2018. The note bears interest rate of 0% per annum.
On July 9, 2019, the Company assigned a note to an unrelated party for $195,704 face value that that is due on demand. The note
bears interest rate of 5% per month. On September 30, 2019, the Lender assigned a total principal of $771,704 and accrued interest
of $98,500 an unrelated party. The Lender also added $30,000 in facilitation fees and $10,000 OID to the principal balance bringing
the total principal balance to $910,204 due April 30, 2021 with a fixed interest rate of 15% annual.</t>
  </si>
  <si>
    <t>1. ORGANIZATION AND SUMMARY OF SIGNIFICANT ACCOUNTING POLICIES (Policies)</t>
  </si>
  <si>
    <t>Description of Business</t>
  </si>
  <si>
    <t>AfterMaster, Inc., (the “Company” or “AfterMaster”) was originally organized in Delaware on May 12, 1988. Aftermaster, Inc. (“the Company”
or “Aftermaster”) is an audio technology company located in Hollywood, California and Scottsdale, Arizona. The Company’s
wholly-owned subsidiaries include Aftermaster HD Audio Labs, Inc. and MyStudio, Inc. The Company and its subsidiaries are
engaged in the development and commercialization of proprietary (patents issued and pending), leading-edge audio and video technologies
and products for professional and consumer use, including Aftermaster® Audio, ProMaster™, Aftermaster Pro™, Aftermaster
Studio Pro and MyStudio®. The Company also operates recording and mastering studios at its Hollywood facilities.</t>
  </si>
  <si>
    <t>Accounting Basis</t>
  </si>
  <si>
    <t>The Company’s financial statements
are prepared using the accrual basis of accounting in accordance with accounting principles generally accepted in the United States. The
Company has elected a June 30 fiscal year end.</t>
  </si>
  <si>
    <t>Principles of Consolidation</t>
  </si>
  <si>
    <t>The consolidated financial statements
include the accounts of AfterMaster and its subsidiaries. All significant inter-company accounts and transactions have
been eliminated.</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s of the financial statements
and the reported amounts of revenue and expenses during the reporting periods. Significant estimates are made in relation to the
allowance for doubtful accounts and the fair value of certain financial instruments.</t>
  </si>
  <si>
    <t>Notes and Other Receivables</t>
  </si>
  <si>
    <t>Accounts receivable are stated at amounts
management expects to collect. An allowance for doubtful accounts is provided for uncollectible receivables based upon management’s
evaluation of outstanding accounts receivable at each reporting period considering historical experience and customer credit quality
and delinquency status. Delinquency status is determined by contractual terms. Bad debts are written off against the allowance
when identified. Allowance for doubtful accounts were $41,184 and $0 as of June 30, 2019 and 2018, respectively.</t>
  </si>
  <si>
    <t>Cash and Cash Equivalents</t>
  </si>
  <si>
    <t>Cash and cash equivalents include all
cash balances and highly liquid investments with an original maturity of three months or less. As of June 30, 2019, and 2018, the
Company’s cash balances were within the FDIC insurance coverage limits.</t>
  </si>
  <si>
    <t>Inventories</t>
  </si>
  <si>
    <t>Inventories consist of finished goods
and component parts, which are purchased from contract manufacturers and component suppliers. Inventories are stated at the lower
of cost or net realizable value. We assess the valuation of inventory and periodically write down the value for estimated excess
and obsolete inventory and based upon estimates of future demand and market conditions.</t>
  </si>
  <si>
    <t>Fair Values, Inputs and Valuation Techniques for Financial Assets and Liabilities Disclosures</t>
  </si>
  <si>
    <t>The fair value measurements and disclosure
guidance defines fair value and establishes a framework for measuring fair value. Fair value is defined as the price that would
be received to sell an asset or paid to transfer a liability in an orderly transaction between market participants at the measurement
date. In accordance with this guidance, the Company has categorized its recurring basis financial assets and liabilities into a
three-level fair value hierarchy based on the priority of the inputs to the valuation technique. The fair value hierarchy gives the highest
priority to quoted prices in active markets for identical assets or liabilities (Level 1) and the lowest priority to unobservable
inputs (Level 3).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levels of the fair value hierarchy
are described below:
● Level 1 inputs utilize quoted prices (unadjusted) in active markets for identical assets or liabilities that the Company has the ability to access.
● Level 2 inputs utilize other than quoted prices included in Level 1 that are observable for the asset, either directly or indirectly, for substantially the full term of the asset. Level 2 inputs include quoted prices for similar assets in active markets, quoted prices for identical or similar assets in markets that are not active and inputs other than quoted prices that are observable in the marketplace for the asset. The observable inputs are used in valuation models to calculate the fair value for the asset.
● Level 3 inputs are unobservable but are significant to the fair value measurement for the asset, and include situations where there is little, if any, market activity for the asset. These inputs reflect management’s own assumptions about the assumptions a market participant would use in pricing the asset. A review of fair value hierarchy classifications
is conducted on a quarterly basis. Changes in the observability of valuation inputs may result in a reclassification of levels
for certain securities within the fair value hierarchy.</t>
  </si>
  <si>
    <t>Disclosure for Non-Financial Asssets Measured at Fair Value on a Non-Recurring Basis</t>
  </si>
  <si>
    <t>The Company’s financial instruments
mainly consist of cash, receivables, current assets, accounts payable and accrued expenses and debt. The carrying amounts of its
cash, receivables, current asserts, accounts payable, accrued expenses and current debt approximates fair value due to the short-term
nature of these instruments.</t>
  </si>
  <si>
    <t>Concentration of Risk</t>
  </si>
  <si>
    <t>Financial instruments, which potentially
subject us to concentrations of credit risk, consist principally of cash. Our cash balances are maintained in accounts
held by major banks and financial institutions located in the United States. The Company occasionally maintains amounts
on deposit with a financial institution that are in excess of the federally insured limits. The risk is managed by maintaining
all deposits in high quality financial institutions. For the years ended June 30, 2019 and
2018 there was no customer that accounted for a material portion of total revenues.</t>
  </si>
  <si>
    <t>Property and Equipment</t>
  </si>
  <si>
    <t>Property and equipment are recorded
at cost less accumulated depreciation. Depreciation and amortization are calculated using the straight-line method over the
expected useful life of the asset, after the asset is placed in service. The Company generally uses the following depreciable
lives for its major classifications of property and equipment:
Description Useful Lives
Office Equipment and Computers 5 years
Computer Software 5 years
Furniture and Office Equipment 5 years
Vehicles 5 years
Leasehold Improvements Shorter of Useful Life or Lease Term
Studios 5 years Expenditures associated with upgrades
and enhancements that improve, add functionality, or otherwise extend the life of property and equipment are capitalized, while
expenditures that do not, such as repairs and maintenance, are expensed as incurred.</t>
  </si>
  <si>
    <t>Intangible Assets</t>
  </si>
  <si>
    <t>Intangible assets consist of intellectual
property, website costs, video backgrounds, and patterns and molds. The Company’s intellectual property includes purchased
patents and trademarks as well as other proprietary technologies. Website costs are costs incurred to develop the Company’s
website. Video backgrounds are the costs incurred to develop video backgrounds for use in the Company’s recording studios.
Patterns and molds are for the design and construction of the studios. The Company amortizes intangible assets over the following
useful lives:
Description Weighted-Average Amortization Period
Intellectual Property 5 years
Website Costs 5 years
Video Backgrounds 5 years
Patterns and Molds 5 years Long-Lived Assets Long-lived tangible assets and definite-lived
intangible assets are reviewed for possible impairment annually or whenever events or changes in circumstances indicate that the
carrying amount of such assets may not be recoverable. The Company uses both an estimate of undiscounted future net cash flows
of the assets over the remaining useful lives and a replacement cost method when determining their fair values. If the carrying
values of the assets exceed the fair value of the assets, the Company recognizes an impairment loss equal to the difference between
the carrying values of the assets and their fair values. Impairment of long-lived assets is assessed at the lowest levels for which
there are identifiable cash flows that are independent from other groups of assets. The evaluation of long-lived assets requires
the Company to use estimates of future cash flows. However, actual cash flows may differ from the estimated future cash flows used
in these impairment tests.</t>
  </si>
  <si>
    <t>Revenue Recognition</t>
  </si>
  <si>
    <t>For the year ended June 30, 2018, The Company
applied the provisions of FASB ASC 605, Revenue recognition in Financial Statements, which provides guidance on the recognition,
presentation and disclosure of revenue in financial statements. ASC 605 outlines the basic criteria that must be met to recognize
revenue and provides guidance for disclosure related to revenue recognition policies. In general, the Company recognizes revenue
related to goods and services provided when (i) persuasive evidence of an arrangement exists, (ii) delivery has occurred or services
have been rendered, (iii) the fee is fixed or determinable, and (iv) collectability is reasonably assured. The Company applies the provisions of FASB ASC
606, Revenue Recognition in Financial Statements The Company’s revenues are generated from
Aftermaster products and services, Aftermaster Pro, sessions revenue, and remastering. Revenues
related to Aftermaster Pro sells through consumer retail distribution channels and through our website. For sales through
consumer retail distribution channels, revenue recognition occurs when title and risk of loss have transferred to the customer
which usually occurs upon shipment to the customers. We established allowances for expected product returns and these allowances
are recorded as a direct reduction to revenue. Return allowances are based on our historical experience. Revenues related to sessions
and remastering are recognized when the event occurred.</t>
  </si>
  <si>
    <t>Disaggregation of Revenue</t>
  </si>
  <si>
    <t xml:space="preserve">The table below presents disaggregated
revenue from contracts with customers by customer geography and contract-type. We believe this disaggregation best depicts the
nature, amount, timing and uncertainty of our revenue and cash flows that may be affected by industry, market and other economic
factors:
For the Year Ended June 30, 2019
Professional Transaction
Geography services based Total
North America $ 601,812 $ 374,510 $ 976,322
International - - -
Total $ 601,812 $ 374,510 $ 976,322 </t>
  </si>
  <si>
    <t>Adoption of ASC Topic 606, "Revenue from Contracts with Customers"</t>
  </si>
  <si>
    <t xml:space="preserve">On July 1, 2018, we adopted Topic 606
using the modified retrospective method applied to those contracts which were not completed as of July 1, 2018. Results for reporting
periods beginning after July 1, 2018 are presented under Topic 606, while prior period amounts are not adjusted and continue to
be reported in accordance with our historic accounting under Topic 605. We did not record a change to accumulated deficit as of
July 1, 2018 due to the immaterial cumulative impact of adopting Topic 606. Revenue is measured as the amount of
consideration we expect to receive in exchange for transferring goods or providing services. Revenue is recognized when obligations
under the terms of a contract with our customers are satisfied; generally, this occurs with the transfer of control of our products
to our customers. Transfer of control to the customer for products generally occurs at the point in time when products have been
shipped to our customer by third party carriers as this represents the point in time when the customer has a present obligation
to pay and physical possession including title and risk of loss have been transferred to the customer. The Company accounts for a contract with
a customer when there is an approval and commitment from both parties, the rights of the parties are identified, payment terms
are identified, the contract has commercial substance and collectability of the consideration is probable. The Company’s
distinct performance obligations consist mainly of transferring control of its products identified in the contracts, purchase orders
or invoices and implied PCS services. Transaction prices are typically based
on contracted rates. Generally, payment is due from customers within 60 days of the invoice date and the contracts do not have
significant financing components or include extended payment terms. The timing of revenue recognition, billing
and cash collections results in billed accounts receivable, deferred revenue, and customer deposits on the Consolidated Balance
Sheets. Accounts receivable are recognized in the period the Company’s right to the consideration is unconditional. Our contract
liabilities consist of advance payments (Customer deposits) recognized primarily related to deferred revenue. We classify customer
deposits as a current liability, and deferred revenue as a current or noncurrent liability based on the timing of when we expect
to fulfill these remaining performance obligations. The current portion of deferred revenue is included in other current liabilities
and the noncurrent portion is included in other long-term liabilities in our consolidated balance sheets. There was no impact from adopting
Topic 606 on the Company’s condensed consolidated financial statements. </t>
  </si>
  <si>
    <t>Cost of Revenues</t>
  </si>
  <si>
    <t>The Company’s cost of revenues
includes studio lease expense, employee costs, component and finished goods expense, and other nominal amounts. Costs associated
with products are recognized at the time of the sale. Costs incurred to provide services are recognized as cost of sales as incurred.
Depreciation is not included within cost of revenues.</t>
  </si>
  <si>
    <t>The Company follows the policy of expensing
its research and development costs in the period in which they are incurred in accordance with ASC 730, Accounting for
Research and Development Costs</t>
  </si>
  <si>
    <t>Advertising Expenses</t>
  </si>
  <si>
    <t xml:space="preserve">The Company expenses advertising costs
in the period in which they are incurred. Advertising expenses were $77,570 and $258,257 for the years ended June 30, 2019 and
2018. </t>
  </si>
  <si>
    <t>Share-Based Compensation</t>
  </si>
  <si>
    <t>The Company follows the provisions of
ASC 718, Share-Based Payment, The Company also follows the provisions
of FASB ASC 505-50, “Equity-Based Payments to Non-Employees,” which addresses the accounting and reporting
for both the issuer (that is, the purchaser or grantor) and recipient (that is, the goods or service provider or grantee) for a
subset of share-based payment transactions. ASC 505-50 requires equity instruments issued to non-employees for goods or services
are accounted for at fair value and are marked to market until service is complete or a performance commitment date is reached,
whichever is earlier.</t>
  </si>
  <si>
    <t>Convertible Securities and Derivatives</t>
  </si>
  <si>
    <t>The Company estimates the fair values
of the debt and warrants, and allocates the proceeds pro rata based on these values. The allocation of proceeds to the
warrants results in the debt instrument being recorded at a discount from the face amount of the debt and the value allocated to
the warrant is recorded to additional paid-in capital. When the convertible debt or equity instruments
contain embedded derivative instruments that are to be bifurcated and accounted for as liabilities, the total proceeds from the
convertible host instruments are first allocated to the bifurcated derivative instruments. The remaining proceeds, if
any, are then allocated to the convertible instruments themselves, resulting in those instruments being recorded at a discount
from their face value.</t>
  </si>
  <si>
    <t>Derivative Liabilities</t>
  </si>
  <si>
    <t>The Company has financial instruments
that are considered derivatives or contain embedded features subject to derivative accounting. Embedded derivatives are valued
separately from the host instrument and are recognized as derivative liabilities in the Company’s balance sheet. The Company
measures these instruments at their estimated fair value and recognizes changes in their estimated fair value in results of operations
during the period of change. The Company has a sequencing policy regarding share settlement wherein instruments with the earliest
issuance date would be settled first. The sequencing policy also considers contingently issuable additional shares, such as those
issuable upon a stock split, to have an issuance date to coincide with the event giving rise to the additional shares. On February 3, 2017, the company entered
into a note payable with an unrelated party at a percentage discount (variable) exercise price which causes the number to be converted
into a number of common shares that “approach infinity”, as the underlying stock price could approach zero. Accordingly,
all convertible instruments issued after February 3, 2017 are considered derivatives according to the Company’s sequencing
policy. The Company values these convertible
notes payable using the multinomial lattice method that values the derivative liability within the notes based on a probability
weighted discounted cash flow model. The resulting liability is valued at each reporting date and the change in the liability is
reflected as change in derivative liability in the statement of operations.</t>
  </si>
  <si>
    <t>Loss Per Share</t>
  </si>
  <si>
    <t>Basic loss per Common Share is computed
by dividing losses attributable to Common shareholders by the weighted-average number of shares of Common Stock outstanding during
the period. The losses attributable to Common shareholders was increased for accrued and deemed dividends on Preferred Stock during
the years ended June 30, 2019 and 2018 of $226,696 and $225,468, respectively. Diluted earnings per Common Share is
computed by dividing loss attributable to Common shareholders by the weighted-average number of Shares of Common Stock outstanding
during the period increased to include the number of additional Shares of Common Stock that would have been outstanding if the
potentially dilutive securities had been issued. Potentially dilutive securities include outstanding convertible Preferred Stock,
stock options, warrants, and convertible debt. The dilutive effect of potentially dilutive securities is reflected in diluted earnings
per share by application of the treasury stock method. Under the treasury stock method, an increase in the fair market value of
the Company’s Common Stock can result in a greater dilutive effect from potentially dilutive securities. For the years ended June 30, 2019 and
2018, all of the Company’s potentially dilutive securities (warrants, options, convertible preferred stock, and convertible
debt) were excluded from the computation of diluted earnings per share as they were anti-dilutive. The total number
of potentially dilutive Common Shares that were excluded were 353,963,947 and 134,603,706 at June 30, 2019 and 2018, respectively.</t>
  </si>
  <si>
    <t>Income Taxes</t>
  </si>
  <si>
    <t>The Company accounts for income taxes
under the asset and liability method. Deferred tax assets and liabilities are determined based on differences between the financial
reporting and tax bases of assets and are measured using the enacted tax rates and laws that will be in effect when the differences
are expected to reverse. The charge for taxation is based on the results for the year as adjusted for items, which are non-assessable
or disallowed. It is calculated using tax rates that have been enacted or substantively enacted by the balance sheet date. ASC 740, Accounting for Uncertainty
in Income Taxes The Company’s policy is to recognize
both interest and penalties related to unrecognized tax benefits in income tax expense. Interest and penalties on unrecognized
tax benefits expected to result in payment of cash within one year are classified as accrued liabilities, while those expected
beyond one year are classified as other liabilities. The Company has not recorded any interest and penalties since its inception. The Company files income tax returns
in the U.S. federal tax jurisdiction and various state tax jurisdictions. The tax years for 2012 to 2019 remain open for federal
and/or state tax jurisdictions. The Company is currently not under examination by any other tax jurisdictions for any tax years.</t>
  </si>
  <si>
    <t>Investments</t>
  </si>
  <si>
    <t>Our available for securities are considered
Level 1. Realized gains and losses on these securities are included in “Other income (expense) – net” in the
consolidated statements of income using the specific identification method. Unrealized gains and losses, on available-for-sale
securities are recorded in accumulated other comprehensive income (accumulated OCI). Unrealized losses that are considered other
than temporary are recorded in other income (expense) – net, with the corresponding reduction to the carrying basis of the
investment. All available for sale securities were sold during the current year.</t>
  </si>
  <si>
    <t>Recent Accounting Pronouncements</t>
  </si>
  <si>
    <t>In February 2016, the FASB issued ASU
2016-02—Leases (Topic 842), requiring lessees to recognize a right-of-use asset and a lease liability on the balance sheet
for all leases except for short-term leases. For lessees, leases will continue to be classified as either operating or finance
leases in the income statement. The effective date of the new standard for public companies is for fiscal years beginning after
December 15, 2018 and interim periods within those fiscal years. Early adoption is permitted. The new standard must be adopted
using a modified retrospective transition and requires application of the new guidance at the beginning of the earliest comparative
period presented. The Company is evaluating the effect that the updated standard will have on its financial statements and related
disclosures. In January 2017, the FASB issued ASU
2017-04, Intangibles – Goodwill and Other (Topic 350). The amendments in this update simplify the test for goodwill impairment
by eliminating Step 2 from the impairment test, which required the entity to perform procedures to determine the fair value at
the impairment testing date of its assets and liabilities following the procedure that would be required in determining fair value
of assets acquired and liabilities assumed in a business combination. The amendments in this update are effective for public companies
for annual or any interim goodwill impairment tests in fiscal years beginning after December 15, 2019. The Company is evaluating
the effect that the updated standard will have on its financial statements and related disclosures. In June 2018, the FASB issued ASU No.
2018-07, Compensation-Stock Compensation (Topic 718): Improvements to Nonemployee Share-Based Payment Accounting. The new ASU expands
the scope of Topic 718 to include share-based payment transactions for acquiring goods and services from nonemployees. An entity
should apply the requirements of Topic 718 to nonemployee awards except for specific guidance on inputs to an option pricing model
and the attribution of cost. The new ASU will be effective for the Company beginning in the fiscal quarter of 2020, and early adoption
is permitted. The Company is evaluating the effect that the updated standard will have on its financial statements and related
disclosures. In August 2018, the FASB issued ASU No.
2018-13, Fair Value Measurement (Topic 820) - Disclosure Framework - Changes to the Disclosure Requirements for Fair Value Measurement.
The amendment modifies, removes, and adds certain disclosure requirements on fair value measurements. The ASU is effective for
annual periods, including interim periods within those annual periods, beginning after December 15, 2019.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Early adoption is permitted. We are currently evaluating the impact of ASU
No. 2018-13 on our consolidated financial statements. Management has considered all recent
accounting pronouncements issued since the last audit of our consolidated financial statements. The Company’s management
believes that these recent pronouncements will not have a material effect on the Company’s consolidated financial statements.</t>
  </si>
  <si>
    <t>1. ORGANIZATION AND SUMMARY OF SIGNIFICANT ACCOUNTING POLICIES (Tables)</t>
  </si>
  <si>
    <t>Organization And Summary Of Significant Accounting Policies</t>
  </si>
  <si>
    <t>Disaggregation of revenue</t>
  </si>
  <si>
    <t xml:space="preserve">For
the Year Ended June 30, 2019
Professional Transaction
Geography services based Total
North
America $ 601,812 $ 374,510 $ 976,322
International - - -
Total $ 601,812 $ 374,510 $ 976,322 </t>
  </si>
  <si>
    <t>3. PROPERTY AND EQUIPMENT (Tables)</t>
  </si>
  <si>
    <t>Schedule of property and equipment</t>
  </si>
  <si>
    <t xml:space="preserve">2019 2018
Furniture
and Office Equipment $ 25,478 $ 25,478
Office
Equipment and Computers 183,083 189,087
Studios 74,719 260,543
Vehicles - 31,399
Leasehold
Improvements 49,936 60,084
Computer
Software 66 66
Accumulated
Depreciation (272,464 ) (423,297 )
Net
Property and Equipment $ 60,818 $ 143,360 </t>
  </si>
  <si>
    <t>5. SECURITIES AVAILABLE-FOR-SALE (Tables)</t>
  </si>
  <si>
    <t>Available-for-sale securities</t>
  </si>
  <si>
    <t xml:space="preserve">June
30, 2019
Amortized cost Gross
unrealized losses Gross realized gains Purchase
Price Fair value
Equity
securities $ - $ - $ - $ - $ -
June
30, 2018
Amortized cost Gross
unrealized losses Gross realized gains Purchase
Price Fair value
Equity
securities $ 123,600 $ (93,600 ) $ 240,000 $ (270,000 ) $ - </t>
  </si>
  <si>
    <t>6. INVENTORIES (Tables)</t>
  </si>
  <si>
    <t xml:space="preserve">June
30, 2019 June
30, 2018
Components $ - $ -
Finished
Goods 306,762 -
Allowance
/ Reserve - -
Totals $ 306,762 $ - </t>
  </si>
  <si>
    <t>7. NOTES PAYABLE (Tables)</t>
  </si>
  <si>
    <t>Schedule of convertible notes payable - related parties</t>
  </si>
  <si>
    <t xml:space="preserve">June
30, June
30,
2019 2018
$30,000
face value, issued in August 2016, interest rate of 0% and is convertible into shares of the Company’s Common stock
at $0.40 per share, matured June 30, 2019, a gain on extinguishment of debt was recorded totaling $3,818 in the prior period
net unamortized discount of $0 as of June 30, 2019 and 2018, respectively. $ 30,000 $ 30,000
Various
term notes with total face value of $89,500 issued from September 2017 to February 2018, interest rates of 0% and are convertible
into shares of the Company’s common stock at $0.10 per share, matured from January 2019 to June 30, 2019, net unamortized
discount of $0 and $4,422 as of June 30, 2019 and 2018, respectively. The note is currently in default. 89,500 85,078
Total
convertible notes payable – related parties 119,500 115,078
Less
current portion 119,500 115,078
Convertible
notes payable – related parties, long-term $ - $ - </t>
  </si>
  <si>
    <t>Schedule of convertible notes payable - non-related parties</t>
  </si>
  <si>
    <t xml:space="preserve">June
30, June
30,
2019 2018
Various
term notes with total face value of $2,049,000, issued from July 2014 to March 2018, interest rates from 0% to 10% and are
convertible into shares of the Company’s common stock from $0.10 to $0.40 per share, matured from October 2018 to June
2019, net unamortized discount of $0 and $132,256 as of June 30, 2019 and 2018, respectively. The notes are currently
in default. $ 2,049,000 $ 1,916,744
Two
Term notes with total face value of $373,000, issued in February 2017, interest rates of 10% and are convertible into shares
of the Company’s common stock at lesser of 40% of the average three lowest closing bids twenty (20) days prior to the
conversion date or $0.40 per share, matured June 2018, with additional extension fees of $81,000 added to principal. A total
of $187,403 has been converted and 80,000 has been paid. The note is currently in default. 186,597 177,848
$265,000
face value, issued in May 2017, interest rate of 10% and is convertible into shares of the Company’s common stock at
the lesser of $0.31 or 60% of the lowest closing bids twenty-five (25) days prior to the conversion date, matured February
2018, of which $116,328 was converted. The note is currently in default. 104,845 200,412
Two
term notes with total face value of $131,000 face value, issued on July 2017 and August 2017, interest rates of 12% and are
convertible into shares of the Company’s common stock at 61% of the lowest two trading prices during the fifteen (15)
trading day period ending to the date of conversion, matured May 2018 and June 2018, of which $72,000 was converted. The note
is currently in default. 59,000 59,000
$115,000
face value, issued in November 2017, interest rate of 10% and is convertible into shares of the Company’s common stock
at 57.5% of the lowest closing bids thirty (30) days prior to the conversion per share, matured August 2018, net unamortized
discount of $0 and $50,584 as of June 30, 2019 and 2018, respectively. The note is currently in default. 115,000 64,416
$100,000
face value, issued in November 2017, interest rate of 10% and is convertible into shares of the Company’s common stock
at 57.5% of the lowest closing bids twenty (20) days prior to the conversion per share, matured November 2018, net unamortized
discount of $0 and $39,452 as of June 30, 2019 and 2018, respectively, $100,000 was transferred to a new note. - 60,548
$53,000
face value, issued in November 2017, interest rate of 12% and is convertible into shares of the Company’s common stock
at 61% of the lowest closing bids fifteen (15) days prior to the conversion per share, matured July 2018, net unamortized
discount of $0 and $4,649 as of June 30, 2019 and 2018, respectively, $53,000 was converted. - 13,821
$115,000
face value, issued in January 2018, interest rate of 10% and is convertible into shares of the Company’s common stock
at the lesser of $0.12 and 57.5% of the lowest trading price during the prior thirty (30) days, matured October 2018, net
unamortized discount of $0 and $42,967 as of June 30, 2019 and 2018, respectively. The note is currently in default. 115,000 72,033
$75,075
face value, issued in February 2018, interest rate of 12% and is convertible into shares of the Company’s common stock
at 55% of the lowest sales price for common stock on principal market during the twenty-five (25) consecutive trading days
including the immediately preceding the conversion date, matured November 2018, net unamortized discount of $0 as of June
30, 2019 and 2018, of which $75,075 was transferred to two new notes. - 75,075
$26,000
face value, issued from an assignment in March 2018, interest rate of 12% and is convertible into shares of the Company’s
common stock at 60% the lowest trading price during the previous twenty (20) days to the date of conversion, matured October
2018, net unamortized discount of $0 as of June 30, 2019 and 2018, of which $26,000 has been paid. - 26,000
$150,000
face value, issued in April 2018, interest rate of 10% and is convertible into shares of the Company’s common stock
at the lesser of $0.05 or 57.5% of the lowest closing bids twenty (20) days prior to the conversion date, matured January
2019, net unamortized discount of $0 and $105,818 as of June 30, 2019 and 2018, respectively. The note is currently in default. 160,000 44,182
Two
term notes with total face value of $415,000 face value, issued from an assignment in April 2018 of $370,000 in principal
and an OID of $45,000, interest rates of 10% and are convertible into shares of the Company’s common stock at a rate
of 55% of the average trading price for the prior three (3) trading days, matured April 2019, net unamortized discount of
$0 and $48,000 as of June 30, 2019 and 2018, respectively, of which $223,198 has been converted. The notes are currently in
default. 191,802 143,802
Various
term notes with total face value of $502,504, issued from May 2018 to June 2018, interest rates of 12% and are convertible
into shares of the Company’s common stock at 61% of the lowest two trading prices during the fifteen (15) trading day
period ending to the date of conversion, matured from October 2018 to June 2019, net unamortized discount of $0 and $388,579
as of June 30, 2019 and 2018, of which $69,898 has been converted and $164,499 has been paid. The note is currently in default. 268,137 89,925
$15,651
face value, issued in June 2018, interest rate of 12% and is convertible into shares of the Company’s common stock at
60% of the lowest trading price during the previous twenty (20) days to the date of conversion, matured June 30, 2019. The
note is currently in default. 15,651 15,651
$120,000
face value, issued in July 2018 for prepaid services, interest rate of 15% and is convertible into shares of the Company’s
common stock at 70% of the lowest closing price during the twenty (20) days prior to the conversion per share, matures July
2019. The note is currently in default. 120,000 -
$39,759
face value, issued from an assignment in August 2018, interest rate of 12% and is convertible into shares of the Company’s
common stock at 55% of the lowest sales price for common stock on principal market during the twenty-five (25) consecutive
trading days including the immediately preceding the conversion date, matured November 2018, net unamortized discount of $0
as of June 30, 2019. The note is currently in default. 39,759 -
$23,000
face value, issued in August 2018 of $20,000 in principal and an OID of $3,000, interest rate of 12% and is convertible into
shares of the Company’s common stock at 55% of the average of the three (3) lowest closing price during the 25 days
prior to the conversion per share, matures August 2019, net unamortized discount of $3,214 as of June 30, 2019. 19,786 -
Various
term notes total value of $1,115,646 face value, issued from August 2018 to December 2018, of which $995,500 in principal
and an OID of $160,146, interest rates of 10% and are convertible into shares of the Company’s common stock at equal
the lesser of $0.12 and 70% of the lowest trading price for the common stock during the thirty (30) trading day period ending
on the latest complete trading day prior to the conversion date, matures from August 2019 to December 2019, net unamortized
discount of $273,843 as of June 30, 2019. 838,053 -
Two
term notes total value of $64,850, issued in August 2018, of which $61,850 in principal and an OID of $3,000, interest rate
of 12% and is convertible into shares of the Company’s common stock at 61% of the lowest trading price for the prior
fifteen (15) trading days including the immediately preceding the conversion date, matures August 2019, net unamortized discount
of $6,998 as of June 30, 2019. 57,852 -
$89,000
face value, issued in March 2019 of $80,000 in principal and an OID of $9,000, interest rate of 10% and is convertible into
shares of the Company’s common stock at 58% of the lowest trading price for the common stock during the twenty-five
(25) trading day period ending on the latest complete trading day prior to the conversion date, matures March 2020, net unamortized
discount of $65,899 as of June 30, 2019. 23,101 -
Various
term notes with total value of $562,500, issued from March 2019 to June 2019, of which $535,500 in principal and an OID of
$27,000, interest rates of 12% and are convertible into shares of the Company’s common stock at 58% of the lowest trading
price for the common stock during the twenty (20) trading day period ending on the latest complete trading day prior to the
conversion date, matures from March 2020 and June 2020, net unamortized discount of $509,344 as of June 30, 2019. 53,156 -
Two
term notes with total value of $154,000, issued in April 2019 and June 2019,of which $143,000 in principal and an OID of $11,000,
interest rates of 12% and is convertible into shares of the Company’s common stock at 60% of the lowest trading price
for the common stock during the twenty (20) trading day period ending on the latest complete trading day prior to the conversion
date, matures April 2020, net unamortized discount of $134,435 as of June 30, 2019. 19,565 -
$38,500
face value, issued in April 2019 of $31,500 in principal and an OID of $7,000, interest rate of 12% and is convertible into
shares of the Company’s common stock at the lesser of 55% of the lowest trading price for the common stock during the
twenty (20) trading day period ending on the latest complete trading day prior to the issuance date or 55% of the lowest trading
price for the common stock during the twenty (20) trading day period ending on the latest complete trading day prior to the
conversion date, matures February 2020, net unamortized discount of $30,967 as of June 30, 2019. 7,533 -
Total
convertible notes payable – non-related parties 4,443,837 2,959,457
Less
current portion 4,443,837 2,959,456
Convertible
notes payable – non-related parties, long-term $ - $ - </t>
  </si>
  <si>
    <t>Schedule of non-convertible notes payable - related parties</t>
  </si>
  <si>
    <t xml:space="preserve">June
30, June
30,
2019 2018
$5,000
face value, issued in November 2016, interest rate of 0%, which is due on demand. $ 5,000 $ 5,000
Various
term notes with total face value of $213,000, issued from February 2017 to April 2019, interest rates of 0%, matured June
30, 2019. The notes are currently in default. 213,000 71,000
$12,000
face value, issued in June 2019, interest rate of 0%, matures June 2020. 12,000 -
Total
notes payable – related parties 230,000 76,000
Less
current portion 230,000 76,000
Notes
payable - related parties, long term $ - $ - </t>
  </si>
  <si>
    <t>Schedule of non-convertible notes payable - non-related parties</t>
  </si>
  <si>
    <t xml:space="preserve">June
30, June
30,
2019 2018
Various
term notes with a total face value of $252,250 issued from August 2017 to June 2019, of which $250,000 in principal and an
OID of $2,250, interest rate of 0%, matured from December 2018 to July 2019 net of unamortized discount of $992 and$0 as of
June 30, 2019 and 2018, respectfully. A total of $41,500 has been paid on principal. The notes are currently in default. $ 209,758 $ 52,000
Two
term notes with a total face value of $102,000 issued from August 2017 to March 2018, interest rate of 10%, matured from December
2018 through February 2019 net of unamortized discount of $0 and $4,901 as of June 30, 2019 and 2018, respectively. The note
is currently in default. 102,000 97,099
Two
term notes with total face value of $107,000, issued in September 2017 and March 2019, interest rate of 8% per month, matured
September 2018 and April 2019 net of unamortized discount of $0 as of June 30, 2019 and 2018. The notes are currently in default. 107,000 81,000
$225,000
face value, issued in March 2018, interest rate of 30%, matured March 2019 net of unamortized discount of $0 and $62,512 as
of June 30, 2019 and 2018, respectively. The note is currently in default. 225,000 162,488
$260,000
face value, issued in June 2018, an additional $21,000 was added to principal by the noteholder, interest rate of 0%, matured
December 2018 net of unamortized discount of $0 and $9,677 as of June 30, 2019 and 2018, respectively, of which $31,000 has
been paid. The note is currently in default. 250,000 250,323
$160,000
face value, issued in November 2018, interest rate of 5% per month, matured February 2019 net of unamortized discount of $0
as of June 30, 2019. The note is currently in default. 160,000 -
Total
note payable – non-related parties 1,053,758 642,910
Less
current portion 1,053,758 642,910
Notes
payable – non-related parties, long-term $ - $ - </t>
  </si>
  <si>
    <t>8. CONVERTIBLE PREFERRED STOCK (Tables)</t>
  </si>
  <si>
    <t>Schedule of preferred stock</t>
  </si>
  <si>
    <t xml:space="preserve">Shares Shares Liquidation
Allocated Outstanding Preference
Series
A Convertible Preferred 100,000 15,500 $ -
Series
A-1 Convertible Preferred 3,000,000 2,585,000 3,663,824
Series
B Convertible Preferred 200,000 3,500 35,000
Series
C Convertible Preferred 1,000,000 13,404 -
Series
D Convertible Preferred 375,000 130,000 -
Series
E Convertible Preferred 1,000,000 275,000 -
Series
H Preferred 5 2 -
Series
P Convertible Preferred 600,000 86,640 -
Series
S Convertible Preferred 50,000 - -
Total
Preferred Stock 6,325,005 3,109,046 $ 3,698,824 </t>
  </si>
  <si>
    <t>10. STOCK PURCHASE OPTIONS AND WARRANTS (Tables)</t>
  </si>
  <si>
    <t>Schedule of options</t>
  </si>
  <si>
    <t xml:space="preserve">Date
Issued Number
of Weighted
Average Weighted
Average Expiration
Date Value
if Exercised
Balance
June 30, 2018 525,000 $ 0.05 $ 0.16 3.81 $ 28,750
Granted - - - - -
Exercised - - - - -
Cancelled/Expired (25,000 ) -.15 - - (3,750 )
Outstanding
as of June 30, 2019 500,000 $ 0.05 $ 0.17 3.00 $ 25,000
Date
Issued Number
of Weighted
Average Weighted
Average Expiration
Date Value
if Exercised
Balance
June 30, 2017 525,000 $ 0.18 $ 0.16 4.81 $ 93,750
Granted - - - - -
Exercised - - - - -
Cancelled/Expired - - - - -
Outstanding
as of June 30, 2018 525,000 $ 0.05 $ 0.16 3.81 $ 28,750 </t>
  </si>
  <si>
    <t>Schedule of assumptions used to estimate fair value</t>
  </si>
  <si>
    <t xml:space="preserve">June
30, 2019 June
30, 2018
Expected
volatility 125-322% 105-304%
Expected
dividends 0% 0%
Expected
term 0-5
Years 0-5
Years
Risk-free
interest rate 1.71-3.05% 0.96-2.73% </t>
  </si>
  <si>
    <t>Schedule of warrants</t>
  </si>
  <si>
    <t xml:space="preserve">Number
of Weighted
Average Weighted
Average Expiration
Date Value
if Exercised
Balance
June 30, 2018 41,759,597 $ 0.32 $ 0.40 3.01 $ 13,291,022
Granted 15,946,587 0.06 0.03 3.90 180,199
Exercised - - - - -
Cancelled/Expired (15,805,466 ) 0.50 - - (7,162,231 )
Outstanding
as of June 30, 2019 41,900,718 $ 0.15 $ 0.36 3.43 $ 6,308,991
Number
of Weighted
Average Weighted
Average Expiration
Date Value
if Exercised
Outstanding
as of June 30, 2017 39,927,097 $ 0.38 $ 0.45 3.38 $ 15,144,835
Granted 6,675,000 0.08 0.05 4.38 534,250
Exercised - - - - -
Cancelled/Expired (4,842,500 ) 0.49 - - (2,388,063 )
Outstanding
as of June 30, 2018 41,759,597 $ 0.32 $ 0.40 3.01 $ 13,291,022 </t>
  </si>
  <si>
    <t>11. INCOME TAXES (Tables)</t>
  </si>
  <si>
    <t>Schedule of income tax (benefit) provision</t>
  </si>
  <si>
    <t xml:space="preserve">As
of
June
30, June
30,
2019 2018
Current
Federal $ - $ -
State - -
Total
Current - -
Deferred
Federal - -
State - -
Total
Deferred - -
Income
tax provision $ - $ - </t>
  </si>
  <si>
    <t>Schedule of reconciliation of the expected income tax benefit (provision)</t>
  </si>
  <si>
    <t xml:space="preserve">As
of
June
30, June
30,
2019 2018
Income
tax benefit based on federal statutory rate $ (6,071,000 ) $ (11,780,000 )
State
income tax benefit, net of federal income tax (1,196,000 ) (462,000 )
Change
in deferred tax valuation allowance 7,267,000 12,242,000
Income
tax provision $ - $ - </t>
  </si>
  <si>
    <t>Schedule of deferred tax asset and liabilities</t>
  </si>
  <si>
    <t xml:space="preserve">As
of
June
30, June
30,
2019 2018
Deferred
tax assets:
Impairment
of fixed assets - 74,991
Domestic
net operating loss carryforwards 8,497,000 10,286,000
Total
gross deferred tax assets 8,497,000 10,360,991
Less
valuation allowance on deferred tax assets (8,497,000 ) (10,360,991 )
Net
deferred tax assets - -
Deferred
tax liabilities:
Deferred
costs - -
Total
deferred tax liabilities - -
Net
deferred taxes $ - $ - </t>
  </si>
  <si>
    <t>13. FAIR VALUE MEASUREMENTS (Tables)</t>
  </si>
  <si>
    <t>Fair value, liabilities measured on recurring basis</t>
  </si>
  <si>
    <t>Liabilities
measured at fair value on a recurring basis at June 30, 2019, are summarized as follows:
Level
1 Level
2 Level
3 Total
Fair
value of derivatives $ - $ - $ 5,009,094 $ 5,009,094
Series
H Preferred Stock $ - $ 198,116 $ - $ 198,116 Liabilities
measured at fair value on a recurring basis at June 30, 2018, are summarized as follows:
Level
1 Level
2 Level
3 Total
Fair
value of derivatives $ - $ - $ 2,815,520 $ 2,815,520</t>
  </si>
  <si>
    <t>14. COMMITMENTS AND CONTINGENCIES (Tables)</t>
  </si>
  <si>
    <t>Annual operating lease obligations</t>
  </si>
  <si>
    <t xml:space="preserve">Year Lease
Payments
2020 $ 89,397
2021 74,498
2022 -
2023 -
2024 -
Total $ 163,895 </t>
  </si>
  <si>
    <t>1. ORGANIZATION AND SUMMARY OF SIGNIFICANT ACCOUNTING POLICIES (Details) - USD ($)</t>
  </si>
  <si>
    <t>Revenue</t>
  </si>
  <si>
    <t>North America</t>
  </si>
  <si>
    <t>International</t>
  </si>
  <si>
    <t>Professional Services</t>
  </si>
  <si>
    <t>Professional Services | North America</t>
  </si>
  <si>
    <t>Professional Services | International</t>
  </si>
  <si>
    <t>Transaction Based</t>
  </si>
  <si>
    <t>Transaction Based | North America</t>
  </si>
  <si>
    <t>Transaction Based | International</t>
  </si>
  <si>
    <t>1. ORGANIZATION AND SUMMARY OF SIGNIFICANT ACCOUNTING POLICIES (Details Narrative) - USD ($)</t>
  </si>
  <si>
    <t>Research and development expenses</t>
  </si>
  <si>
    <t>Advertising expenses</t>
  </si>
  <si>
    <t>Anti-dilutive securities excluded from the computation of diluted earnings per share</t>
  </si>
  <si>
    <t>3. PROPERTY AND EQUIPMENT (Details) - USD ($)</t>
  </si>
  <si>
    <t>Furniture and office equipment</t>
  </si>
  <si>
    <t>Office equipment and computers</t>
  </si>
  <si>
    <t>Studios</t>
  </si>
  <si>
    <t>Vehicles</t>
  </si>
  <si>
    <t>Leasehold improvements</t>
  </si>
  <si>
    <t>Computer software</t>
  </si>
  <si>
    <t>Accumulated depreciation</t>
  </si>
  <si>
    <t>Property and equipment, net</t>
  </si>
  <si>
    <t>3. PROPERTY AND EQUIPMENT (Details Narrative) - USD ($)</t>
  </si>
  <si>
    <t>Depreciation expense</t>
  </si>
  <si>
    <t>Impaired assets</t>
  </si>
  <si>
    <t>4. INTANGIBLE ASSETS (Details Narrative) - USD ($)</t>
  </si>
  <si>
    <t>Amortization expense</t>
  </si>
  <si>
    <t>5. SECURITIES AVAILABLE-FOR-SALE (Details) - Equity Securities [Member] - USD ($)</t>
  </si>
  <si>
    <t>Amortized cost</t>
  </si>
  <si>
    <t>Gross unrealized gains</t>
  </si>
  <si>
    <t>Gross unrealized losses</t>
  </si>
  <si>
    <t>Gross realized gains</t>
  </si>
  <si>
    <t>Gross realized losses</t>
  </si>
  <si>
    <t>Fair value</t>
  </si>
  <si>
    <t>6. INVENTORIES (Details) - USD ($)</t>
  </si>
  <si>
    <t>Components</t>
  </si>
  <si>
    <t>Finished goods</t>
  </si>
  <si>
    <t>Allowance/reserve</t>
  </si>
  <si>
    <t>Total Inventories</t>
  </si>
  <si>
    <t>7. NOTES PAYABLE (Details) - USD ($)</t>
  </si>
  <si>
    <t>Total convertible notes payable - related parties</t>
  </si>
  <si>
    <t>Less current portion</t>
  </si>
  <si>
    <t>Convertible related party notes payable, net of current portion</t>
  </si>
  <si>
    <t>Total convertible notes payable - non-related parties</t>
  </si>
  <si>
    <t>Convertible notes payable - non-related parties, long-term</t>
  </si>
  <si>
    <t>Total non-convertible notes payable - related parties</t>
  </si>
  <si>
    <t>Non-convertible notes payable - related parties, long term</t>
  </si>
  <si>
    <t>Total non-convertible note payable - non-related parties</t>
  </si>
  <si>
    <t>Non-convertible notes payable - non-related parties, long-term</t>
  </si>
  <si>
    <t>8. CONVERTIBLE PREFERRED STOCK (Details)</t>
  </si>
  <si>
    <t>Jun. 30, 2019shares</t>
  </si>
  <si>
    <t>Shares Allocated</t>
  </si>
  <si>
    <t>Series A Convertible Preferred</t>
  </si>
  <si>
    <t>Series A-1 Convertible Preferred</t>
  </si>
  <si>
    <t>Series B Convertible Preferred</t>
  </si>
  <si>
    <t>Series C Convertible Preferred</t>
  </si>
  <si>
    <t>Series D Convertible Preferred</t>
  </si>
  <si>
    <t>Series E Convertible Preferred</t>
  </si>
  <si>
    <t>Series H Preferred</t>
  </si>
  <si>
    <t>Series P Convertible Preferred</t>
  </si>
  <si>
    <t>Series S Convertible Preferred</t>
  </si>
  <si>
    <t>Total Preferred Stock</t>
  </si>
  <si>
    <t>Shares Outstanding</t>
  </si>
  <si>
    <t>Liquidation Preference</t>
  </si>
  <si>
    <t>8. CONVERTIBLE PREFERRED STOCK (Details Narrative) - USD ($)</t>
  </si>
  <si>
    <t>Dividends on preferred stock</t>
  </si>
  <si>
    <t>Dividends in arrears</t>
  </si>
  <si>
    <t>10. STOCK PURCHASE OPTIONS AND WARRANTS (Details) - Stock Options - USD ($)</t>
  </si>
  <si>
    <t>Number of Options/Warrants Outstanding, Beginning</t>
  </si>
  <si>
    <t>Number of Options/Warrants Granted</t>
  </si>
  <si>
    <t>Number of Options/Warrants Exercised</t>
  </si>
  <si>
    <t>Number of Options/Warrants Canceled/Expired</t>
  </si>
  <si>
    <t>Number of Options/Warrants Outstanding, Ending</t>
  </si>
  <si>
    <t>Weighted Average Exercise Price Outstanding, Beginning</t>
  </si>
  <si>
    <t>Weighted Average Exercise Price Granted</t>
  </si>
  <si>
    <t>Weighted Average Exercise Price Exercised</t>
  </si>
  <si>
    <t>Weighted Average Exercise Price Canceled/Expired</t>
  </si>
  <si>
    <t>(.00)</t>
  </si>
  <si>
    <t>Weighted Average Exercise Price Outstanding, Ending</t>
  </si>
  <si>
    <t>Weighted Average Grant Date Fair Value Outstanding beginning</t>
  </si>
  <si>
    <t>Weighted Average Grant Date Fair Value Outstanding, granted</t>
  </si>
  <si>
    <t>Weighted Average Grant Date Fair Value Outstanding, exercised</t>
  </si>
  <si>
    <t>Weighted Average Grant Date Fair Value Outstanding, cancelled</t>
  </si>
  <si>
    <t>Weighted Average Grant Date Fair Value Outstanding, ending</t>
  </si>
  <si>
    <t>Expiration Date outstanding, beginning</t>
  </si>
  <si>
    <t>3 years 9 months 22 days</t>
  </si>
  <si>
    <t>4 years 9 months 22 days</t>
  </si>
  <si>
    <t>Expiration Date, ending</t>
  </si>
  <si>
    <t>3 years</t>
  </si>
  <si>
    <t>Value if Exercised, Beginning</t>
  </si>
  <si>
    <t>Value if Exercised, Cancelled</t>
  </si>
  <si>
    <t>Value if Exercised, Ending</t>
  </si>
  <si>
    <t>10. STOCK PURCHASE OPTIONS AND WARRANTS (Details 1)</t>
  </si>
  <si>
    <t>Expected volatility, minimum</t>
  </si>
  <si>
    <t>125.00%</t>
  </si>
  <si>
    <t>105.00%</t>
  </si>
  <si>
    <t>Expected volatility, maximum</t>
  </si>
  <si>
    <t>322.00%</t>
  </si>
  <si>
    <t>304.00%</t>
  </si>
  <si>
    <t>Expected dividends</t>
  </si>
  <si>
    <t>0.00%</t>
  </si>
  <si>
    <t>Expected term, minimum</t>
  </si>
  <si>
    <t>0 years</t>
  </si>
  <si>
    <t>Expected term, maximum</t>
  </si>
  <si>
    <t>5 years</t>
  </si>
  <si>
    <t>Risk-free interest rate, minimum</t>
  </si>
  <si>
    <t>1.71%</t>
  </si>
  <si>
    <t>0.96%</t>
  </si>
  <si>
    <t>Risk-free interest rate, maximum</t>
  </si>
  <si>
    <t>3.05%</t>
  </si>
  <si>
    <t>2.73%</t>
  </si>
  <si>
    <t>10. STOCK PURCHASE OPTIONS AND WARRANTS (Details 2) - Warrants - USD ($)</t>
  </si>
  <si>
    <t>3 years 4 days</t>
  </si>
  <si>
    <t>3 years 5 months 5 days</t>
  </si>
  <si>
    <t>Expiration Date, granted</t>
  </si>
  <si>
    <t>3 years 10 months 24 days</t>
  </si>
  <si>
    <t>4 years 5 months 5 days</t>
  </si>
  <si>
    <t>Value if Exercised, Granted</t>
  </si>
  <si>
    <t>Value if Exercised</t>
  </si>
  <si>
    <t>11. INCOME TAXES (Details) - USD ($)</t>
  </si>
  <si>
    <t>Current</t>
  </si>
  <si>
    <t>Federal</t>
  </si>
  <si>
    <t>State</t>
  </si>
  <si>
    <t>Total Current</t>
  </si>
  <si>
    <t>Deferred</t>
  </si>
  <si>
    <t>Total Deferred</t>
  </si>
  <si>
    <t>Income tax provision</t>
  </si>
  <si>
    <t>11. INCOME TAXES (Details 1) - USD ($)</t>
  </si>
  <si>
    <t>Income tax benefit based on federal statutory rate</t>
  </si>
  <si>
    <t>State income tax benefit, net of federal income tax</t>
  </si>
  <si>
    <t>Change in deferred tax valuation allowance</t>
  </si>
  <si>
    <t>11. INCOME TAXES (Details 2) - USD ($)</t>
  </si>
  <si>
    <t>Deferred tax assets:</t>
  </si>
  <si>
    <t>Impairment of fixed assets</t>
  </si>
  <si>
    <t>Domestic net operating loss carryforwards</t>
  </si>
  <si>
    <t>Total gross deferred tax assets</t>
  </si>
  <si>
    <t>Less valuation allowance on deferred tax assets</t>
  </si>
  <si>
    <t>Net deferred tax assets</t>
  </si>
  <si>
    <t>Deferred tax liabilities:</t>
  </si>
  <si>
    <t>Deferred costs</t>
  </si>
  <si>
    <t>Total deferred tax liabilities</t>
  </si>
  <si>
    <t>Net deferred taxes</t>
  </si>
  <si>
    <t>13. FAIR VALUE MEASUREMENTS (Details) - USD ($)</t>
  </si>
  <si>
    <t>Fair value of derivatives</t>
  </si>
  <si>
    <t>Series H Preferred Stock</t>
  </si>
  <si>
    <t>Level 1</t>
  </si>
  <si>
    <t>Level 2</t>
  </si>
  <si>
    <t>Level 3</t>
  </si>
  <si>
    <t>14. COMMITMENTS AND CONTINGENCIES (Details)</t>
  </si>
  <si>
    <t>Jun. 30, 2019USD ($)</t>
  </si>
  <si>
    <t>2020</t>
  </si>
  <si>
    <t>2021</t>
  </si>
  <si>
    <t>2022</t>
  </si>
  <si>
    <t>2023</t>
  </si>
  <si>
    <t>2024</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2"/>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21</v>
      </c>
    </row>
    <row r="13" spans="1:3">
      <c r="A13" s="4" t="s">
        <v>22</v>
      </c>
      <c r="B13" s="4" t="s">
        <v>23</v>
      </c>
    </row>
    <row r="14" spans="1:3">
      <c r="A14" s="4" t="s">
        <v>24</v>
      </c>
      <c r="B14" s="4" t="s">
        <v>14</v>
      </c>
    </row>
    <row r="15" spans="1:3">
      <c r="A15" s="4" t="s">
        <v>25</v>
      </c>
      <c r="B15" s="4" t="s">
        <v>14</v>
      </c>
    </row>
    <row r="16" spans="1:3">
      <c r="A16" s="4" t="s">
        <v>26</v>
      </c>
      <c r="B16" s="4" t="s">
        <v>27</v>
      </c>
    </row>
    <row r="17" spans="1:3">
      <c r="A17" s="4" t="s">
        <v>28</v>
      </c>
      <c r="B17" s="4" t="s">
        <v>14</v>
      </c>
    </row>
    <row r="18" spans="1:3">
      <c r="A18" s="4" t="s">
        <v>29</v>
      </c>
      <c r="C18" s="5" t="n">
        <v>3652791</v>
      </c>
    </row>
    <row r="19" spans="1:3">
      <c r="A19" s="4" t="s">
        <v>30</v>
      </c>
      <c r="C19" s="6" t="n">
        <v>279321696</v>
      </c>
    </row>
    <row r="20" spans="1:3">
      <c r="A20" s="4" t="s">
        <v>31</v>
      </c>
      <c r="B20" s="4" t="s">
        <v>32</v>
      </c>
    </row>
    <row r="21" spans="1:3">
      <c r="A21" s="4" t="s">
        <v>33</v>
      </c>
      <c r="B21"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0</v>
      </c>
      <c r="B1" s="2" t="s">
        <v>1</v>
      </c>
    </row>
    <row r="2" spans="1:2">
      <c r="B2" s="2" t="s">
        <v>2</v>
      </c>
    </row>
    <row r="3" spans="1:2">
      <c r="A3" s="3" t="s">
        <v>238</v>
      </c>
    </row>
    <row r="4" spans="1:2">
      <c r="A4" s="4" t="s">
        <v>240</v>
      </c>
      <c r="B4" s="4" t="s">
        <v>2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5" t="n">
        <v>366129</v>
      </c>
      <c r="C3" s="5" t="n">
        <v>390191</v>
      </c>
    </row>
    <row r="4" spans="1:3">
      <c r="A4" s="4" t="s">
        <v>39</v>
      </c>
      <c r="B4" s="6" t="n">
        <v>24226</v>
      </c>
      <c r="C4" s="6" t="n">
        <v>203720</v>
      </c>
    </row>
    <row r="5" spans="1:3">
      <c r="A5" s="4" t="s">
        <v>40</v>
      </c>
      <c r="B5" s="6" t="n">
        <v>306762</v>
      </c>
      <c r="C5" s="6" t="n">
        <v>0</v>
      </c>
    </row>
    <row r="6" spans="1:3">
      <c r="A6" s="4" t="s">
        <v>41</v>
      </c>
      <c r="B6" s="6" t="n">
        <v>311296</v>
      </c>
      <c r="C6" s="6" t="n">
        <v>388374</v>
      </c>
    </row>
    <row r="7" spans="1:3">
      <c r="A7" s="4" t="s">
        <v>42</v>
      </c>
      <c r="B7" s="6" t="n">
        <v>1008413</v>
      </c>
      <c r="C7" s="6" t="n">
        <v>982285</v>
      </c>
    </row>
    <row r="8" spans="1:3">
      <c r="A8" s="4" t="s">
        <v>43</v>
      </c>
      <c r="B8" s="6" t="n">
        <v>60817</v>
      </c>
      <c r="C8" s="6" t="n">
        <v>143360</v>
      </c>
    </row>
    <row r="9" spans="1:3">
      <c r="A9" s="3" t="s">
        <v>44</v>
      </c>
    </row>
    <row r="10" spans="1:3">
      <c r="A10" s="4" t="s">
        <v>45</v>
      </c>
      <c r="B10" s="6" t="n">
        <v>24217</v>
      </c>
      <c r="C10" s="6" t="n">
        <v>25117</v>
      </c>
    </row>
    <row r="11" spans="1:3">
      <c r="A11" s="4" t="s">
        <v>46</v>
      </c>
      <c r="B11" s="6" t="n">
        <v>1093447</v>
      </c>
      <c r="C11" s="6" t="n">
        <v>1150762</v>
      </c>
    </row>
    <row r="12" spans="1:3">
      <c r="A12" s="3" t="s">
        <v>47</v>
      </c>
    </row>
    <row r="13" spans="1:3">
      <c r="A13" s="4" t="s">
        <v>48</v>
      </c>
      <c r="B13" s="6" t="n">
        <v>1957550</v>
      </c>
      <c r="C13" s="6" t="n">
        <v>1592257</v>
      </c>
    </row>
    <row r="14" spans="1:3">
      <c r="A14" s="4" t="s">
        <v>49</v>
      </c>
      <c r="B14" s="6" t="n">
        <v>921033</v>
      </c>
      <c r="C14" s="6" t="n">
        <v>351189</v>
      </c>
    </row>
    <row r="15" spans="1:3">
      <c r="A15" s="4" t="s">
        <v>50</v>
      </c>
      <c r="B15" s="6" t="n">
        <v>3921</v>
      </c>
      <c r="C15" s="6" t="n">
        <v>2400</v>
      </c>
    </row>
    <row r="16" spans="1:3">
      <c r="A16" s="4" t="s">
        <v>51</v>
      </c>
      <c r="B16" s="6" t="n">
        <v>161124</v>
      </c>
      <c r="C16" s="6" t="n">
        <v>70621</v>
      </c>
    </row>
    <row r="17" spans="1:3">
      <c r="A17" s="4" t="s">
        <v>52</v>
      </c>
      <c r="B17" s="6" t="n">
        <v>5009094</v>
      </c>
      <c r="C17" s="6" t="n">
        <v>2815520</v>
      </c>
    </row>
    <row r="18" spans="1:3">
      <c r="A18" s="4" t="s">
        <v>53</v>
      </c>
      <c r="B18" s="6" t="n">
        <v>230000</v>
      </c>
      <c r="C18" s="6" t="n">
        <v>76000</v>
      </c>
    </row>
    <row r="19" spans="1:3">
      <c r="A19" s="4" t="s">
        <v>54</v>
      </c>
      <c r="B19" s="6" t="n">
        <v>1053758</v>
      </c>
      <c r="C19" s="6" t="n">
        <v>642910</v>
      </c>
    </row>
    <row r="20" spans="1:3">
      <c r="A20" s="4" t="s">
        <v>55</v>
      </c>
      <c r="B20" s="6" t="n">
        <v>119500</v>
      </c>
      <c r="C20" s="6" t="n">
        <v>115078</v>
      </c>
    </row>
    <row r="21" spans="1:3">
      <c r="A21" s="4" t="s">
        <v>56</v>
      </c>
      <c r="B21" s="6" t="n">
        <v>4443837</v>
      </c>
      <c r="C21" s="6" t="n">
        <v>2959456</v>
      </c>
    </row>
    <row r="22" spans="1:3">
      <c r="A22" s="4" t="s">
        <v>57</v>
      </c>
      <c r="B22" s="6" t="n">
        <v>13899817</v>
      </c>
      <c r="C22" s="6" t="n">
        <v>8625432</v>
      </c>
    </row>
    <row r="23" spans="1:3">
      <c r="A23" s="4" t="s">
        <v>58</v>
      </c>
      <c r="B23" s="6" t="n">
        <v>13899817</v>
      </c>
      <c r="C23" s="6" t="n">
        <v>8625432</v>
      </c>
    </row>
    <row r="24" spans="1:3">
      <c r="A24" s="3" t="s">
        <v>59</v>
      </c>
    </row>
    <row r="25" spans="1:3">
      <c r="A25" s="4" t="s">
        <v>60</v>
      </c>
      <c r="B25" s="6" t="n">
        <v>275629</v>
      </c>
      <c r="C25" s="6" t="n">
        <v>133742</v>
      </c>
    </row>
    <row r="26" spans="1:3">
      <c r="A26" s="4" t="s">
        <v>61</v>
      </c>
      <c r="B26" s="6" t="n">
        <v>3885</v>
      </c>
      <c r="C26" s="6" t="n">
        <v>28553</v>
      </c>
    </row>
    <row r="27" spans="1:3">
      <c r="A27" s="4" t="s">
        <v>62</v>
      </c>
      <c r="B27" s="6" t="n">
        <v>72770496</v>
      </c>
      <c r="C27" s="6" t="n">
        <v>68916676</v>
      </c>
    </row>
    <row r="28" spans="1:3">
      <c r="A28" s="4" t="s">
        <v>63</v>
      </c>
      <c r="B28" s="6" t="n">
        <v>-85859489</v>
      </c>
      <c r="C28" s="6" t="n">
        <v>-76556750</v>
      </c>
    </row>
    <row r="29" spans="1:3">
      <c r="A29" s="4" t="s">
        <v>64</v>
      </c>
      <c r="B29" s="6" t="n">
        <v>-12806370</v>
      </c>
      <c r="C29" s="6" t="n">
        <v>-7474670</v>
      </c>
    </row>
    <row r="30" spans="1:3">
      <c r="A30" s="4" t="s">
        <v>65</v>
      </c>
      <c r="B30" s="6" t="n">
        <v>1093447</v>
      </c>
      <c r="C30" s="6" t="n">
        <v>1150762</v>
      </c>
    </row>
    <row r="31" spans="1:3">
      <c r="A31" s="4" t="s">
        <v>66</v>
      </c>
    </row>
    <row r="32" spans="1:3">
      <c r="A32" s="3" t="s">
        <v>59</v>
      </c>
    </row>
    <row r="33" spans="1:3">
      <c r="A33" s="4" t="s">
        <v>67</v>
      </c>
      <c r="B33" s="6" t="n">
        <v>16</v>
      </c>
      <c r="C33" s="6" t="n">
        <v>16</v>
      </c>
    </row>
    <row r="34" spans="1:3">
      <c r="A34" s="4" t="s">
        <v>68</v>
      </c>
    </row>
    <row r="35" spans="1:3">
      <c r="A35" s="3" t="s">
        <v>59</v>
      </c>
    </row>
    <row r="36" spans="1:3">
      <c r="A36" s="4" t="s">
        <v>67</v>
      </c>
      <c r="B36" s="6" t="n">
        <v>2585</v>
      </c>
      <c r="C36" s="6" t="n">
        <v>2585</v>
      </c>
    </row>
    <row r="37" spans="1:3">
      <c r="A37" s="4" t="s">
        <v>69</v>
      </c>
    </row>
    <row r="38" spans="1:3">
      <c r="A38" s="3" t="s">
        <v>59</v>
      </c>
    </row>
    <row r="39" spans="1:3">
      <c r="A39" s="4" t="s">
        <v>67</v>
      </c>
      <c r="B39" s="6" t="n">
        <v>3</v>
      </c>
      <c r="C39" s="6" t="n">
        <v>3</v>
      </c>
    </row>
    <row r="40" spans="1:3">
      <c r="A40" s="4" t="s">
        <v>70</v>
      </c>
    </row>
    <row r="41" spans="1:3">
      <c r="A41" s="3" t="s">
        <v>59</v>
      </c>
    </row>
    <row r="42" spans="1:3">
      <c r="A42" s="4" t="s">
        <v>67</v>
      </c>
      <c r="B42" s="6" t="n">
        <v>13</v>
      </c>
      <c r="C42" s="6" t="n">
        <v>13</v>
      </c>
    </row>
    <row r="43" spans="1:3">
      <c r="A43" s="4" t="s">
        <v>71</v>
      </c>
    </row>
    <row r="44" spans="1:3">
      <c r="A44" s="3" t="s">
        <v>59</v>
      </c>
    </row>
    <row r="45" spans="1:3">
      <c r="A45" s="4" t="s">
        <v>67</v>
      </c>
      <c r="B45" s="6" t="n">
        <v>130</v>
      </c>
      <c r="C45" s="6" t="n">
        <v>130</v>
      </c>
    </row>
    <row r="46" spans="1:3">
      <c r="A46" s="4" t="s">
        <v>72</v>
      </c>
    </row>
    <row r="47" spans="1:3">
      <c r="A47" s="3" t="s">
        <v>59</v>
      </c>
    </row>
    <row r="48" spans="1:3">
      <c r="A48" s="4" t="s">
        <v>67</v>
      </c>
      <c r="B48" s="6" t="n">
        <v>275</v>
      </c>
      <c r="C48" s="6" t="n">
        <v>275</v>
      </c>
    </row>
    <row r="49" spans="1:3">
      <c r="A49" s="4" t="s">
        <v>73</v>
      </c>
    </row>
    <row r="50" spans="1:3">
      <c r="A50" s="3" t="s">
        <v>59</v>
      </c>
    </row>
    <row r="51" spans="1:3">
      <c r="A51" s="4" t="s">
        <v>67</v>
      </c>
      <c r="B51" s="6" t="n">
        <v>0</v>
      </c>
      <c r="C51" s="6" t="n">
        <v>0</v>
      </c>
    </row>
    <row r="52" spans="1:3">
      <c r="A52" s="4" t="s">
        <v>74</v>
      </c>
    </row>
    <row r="53" spans="1:3">
      <c r="A53" s="3" t="s">
        <v>59</v>
      </c>
    </row>
    <row r="54" spans="1:3">
      <c r="A54" s="4" t="s">
        <v>67</v>
      </c>
      <c r="B54" s="6" t="n">
        <v>87</v>
      </c>
      <c r="C54" s="6" t="n">
        <v>87</v>
      </c>
    </row>
    <row r="55" spans="1:3">
      <c r="A55" s="4" t="s">
        <v>75</v>
      </c>
    </row>
    <row r="56" spans="1:3">
      <c r="A56" s="3" t="s">
        <v>59</v>
      </c>
    </row>
    <row r="57" spans="1:3">
      <c r="A57" s="4" t="s">
        <v>67</v>
      </c>
      <c r="B57" s="5" t="n">
        <v>0</v>
      </c>
      <c r="C57" s="5"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216</v>
      </c>
    </row>
    <row r="4" spans="1:2">
      <c r="A4" s="4" t="s">
        <v>264</v>
      </c>
      <c r="B4" s="4" t="s">
        <v>265</v>
      </c>
    </row>
    <row r="5" spans="1:2">
      <c r="A5" s="4" t="s">
        <v>266</v>
      </c>
      <c r="B5" s="4" t="s">
        <v>267</v>
      </c>
    </row>
    <row r="6" spans="1:2">
      <c r="A6" s="4" t="s">
        <v>268</v>
      </c>
      <c r="B6" s="4" t="s">
        <v>269</v>
      </c>
    </row>
    <row r="7" spans="1:2">
      <c r="A7" s="4" t="s">
        <v>270</v>
      </c>
      <c r="B7" s="4" t="s">
        <v>271</v>
      </c>
    </row>
    <row r="8" spans="1:2">
      <c r="A8" s="4" t="s">
        <v>272</v>
      </c>
      <c r="B8" s="4" t="s">
        <v>273</v>
      </c>
    </row>
    <row r="9" spans="1:2">
      <c r="A9" s="4" t="s">
        <v>274</v>
      </c>
      <c r="B9" s="4" t="s">
        <v>275</v>
      </c>
    </row>
    <row r="10" spans="1:2">
      <c r="A10" s="4" t="s">
        <v>276</v>
      </c>
      <c r="B10" s="4" t="s">
        <v>277</v>
      </c>
    </row>
    <row r="11" spans="1:2">
      <c r="A11" s="4" t="s">
        <v>278</v>
      </c>
      <c r="B11" s="4" t="s">
        <v>279</v>
      </c>
    </row>
    <row r="12" spans="1:2">
      <c r="A12" s="4" t="s">
        <v>280</v>
      </c>
      <c r="B12" s="4" t="s">
        <v>281</v>
      </c>
    </row>
    <row r="13" spans="1:2">
      <c r="A13" s="4" t="s">
        <v>282</v>
      </c>
      <c r="B13" s="4" t="s">
        <v>283</v>
      </c>
    </row>
    <row r="14" spans="1:2">
      <c r="A14" s="4" t="s">
        <v>284</v>
      </c>
      <c r="B14" s="4" t="s">
        <v>285</v>
      </c>
    </row>
    <row r="15" spans="1:2">
      <c r="A15" s="4" t="s">
        <v>286</v>
      </c>
      <c r="B15" s="4" t="s">
        <v>287</v>
      </c>
    </row>
    <row r="16" spans="1:2">
      <c r="A16" s="4" t="s">
        <v>288</v>
      </c>
      <c r="B16" s="4" t="s">
        <v>289</v>
      </c>
    </row>
    <row r="17" spans="1:2">
      <c r="A17" s="4" t="s">
        <v>290</v>
      </c>
      <c r="B17" s="4" t="s">
        <v>291</v>
      </c>
    </row>
    <row r="18" spans="1:2">
      <c r="A18" s="4" t="s">
        <v>292</v>
      </c>
      <c r="B18" s="4" t="s">
        <v>293</v>
      </c>
    </row>
    <row r="19" spans="1:2">
      <c r="A19" s="4" t="s">
        <v>294</v>
      </c>
      <c r="B19" s="4" t="s">
        <v>295</v>
      </c>
    </row>
    <row r="20" spans="1:2">
      <c r="A20" s="4" t="s">
        <v>96</v>
      </c>
      <c r="B20" s="4" t="s">
        <v>296</v>
      </c>
    </row>
    <row r="21" spans="1:2">
      <c r="A21" s="4" t="s">
        <v>297</v>
      </c>
      <c r="B21" s="4" t="s">
        <v>298</v>
      </c>
    </row>
    <row r="22" spans="1:2">
      <c r="A22" s="4" t="s">
        <v>299</v>
      </c>
      <c r="B22" s="4" t="s">
        <v>300</v>
      </c>
    </row>
    <row r="23" spans="1:2">
      <c r="A23" s="4" t="s">
        <v>301</v>
      </c>
      <c r="B23" s="4" t="s">
        <v>302</v>
      </c>
    </row>
    <row r="24" spans="1:2">
      <c r="A24" s="4" t="s">
        <v>303</v>
      </c>
      <c r="B24" s="4" t="s">
        <v>304</v>
      </c>
    </row>
    <row r="25" spans="1:2">
      <c r="A25" s="4" t="s">
        <v>305</v>
      </c>
      <c r="B25" s="4" t="s">
        <v>306</v>
      </c>
    </row>
    <row r="26" spans="1:2">
      <c r="A26" s="4" t="s">
        <v>307</v>
      </c>
      <c r="B26" s="4" t="s">
        <v>308</v>
      </c>
    </row>
    <row r="27" spans="1:2">
      <c r="A27" s="4" t="s">
        <v>309</v>
      </c>
      <c r="B27" s="4" t="s">
        <v>310</v>
      </c>
    </row>
    <row r="28" spans="1:2">
      <c r="A28" s="4" t="s">
        <v>311</v>
      </c>
      <c r="B28" s="4" t="s">
        <v>3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13</v>
      </c>
      <c r="B1" s="2" t="s">
        <v>1</v>
      </c>
    </row>
    <row r="2" spans="1:2">
      <c r="B2" s="2" t="s">
        <v>2</v>
      </c>
    </row>
    <row r="3" spans="1:2">
      <c r="A3" s="3" t="s">
        <v>314</v>
      </c>
    </row>
    <row r="4" spans="1:2">
      <c r="A4" s="4" t="s">
        <v>315</v>
      </c>
      <c r="B4" s="4" t="s">
        <v>3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7</v>
      </c>
      <c r="B1" s="2" t="s">
        <v>1</v>
      </c>
    </row>
    <row r="2" spans="1:2">
      <c r="B2" s="2" t="s">
        <v>2</v>
      </c>
    </row>
    <row r="3" spans="1:2">
      <c r="A3" s="3" t="s">
        <v>223</v>
      </c>
    </row>
    <row r="4" spans="1:2">
      <c r="A4" s="4" t="s">
        <v>318</v>
      </c>
      <c r="B4" s="4" t="s">
        <v>3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20</v>
      </c>
      <c r="B1" s="2" t="s">
        <v>1</v>
      </c>
    </row>
    <row r="2" spans="1:2">
      <c r="B2" s="2" t="s">
        <v>2</v>
      </c>
    </row>
    <row r="3" spans="1:2">
      <c r="A3" s="3" t="s">
        <v>229</v>
      </c>
    </row>
    <row r="4" spans="1:2">
      <c r="A4" s="4" t="s">
        <v>321</v>
      </c>
      <c r="B4" s="4" t="s">
        <v>3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23</v>
      </c>
      <c r="B1" s="2" t="s">
        <v>1</v>
      </c>
    </row>
    <row r="2" spans="1:2">
      <c r="B2" s="2" t="s">
        <v>2</v>
      </c>
    </row>
    <row r="3" spans="1:2">
      <c r="A3" s="3" t="s">
        <v>232</v>
      </c>
    </row>
    <row r="4" spans="1:2">
      <c r="A4" s="4" t="s">
        <v>173</v>
      </c>
      <c r="B4" s="4" t="s">
        <v>32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325</v>
      </c>
      <c r="B1" s="2" t="s">
        <v>1</v>
      </c>
    </row>
    <row r="2" spans="1:2">
      <c r="B2" s="2" t="s">
        <v>2</v>
      </c>
    </row>
    <row r="3" spans="1:2">
      <c r="A3" s="3" t="s">
        <v>235</v>
      </c>
    </row>
    <row r="4" spans="1:2">
      <c r="A4" s="4" t="s">
        <v>326</v>
      </c>
      <c r="B4" s="4" t="s">
        <v>327</v>
      </c>
    </row>
    <row r="5" spans="1:2">
      <c r="A5" s="4" t="s">
        <v>328</v>
      </c>
      <c r="B5" s="4" t="s">
        <v>329</v>
      </c>
    </row>
    <row r="6" spans="1:2">
      <c r="A6" s="4" t="s">
        <v>330</v>
      </c>
      <c r="B6" s="4" t="s">
        <v>331</v>
      </c>
    </row>
    <row r="7" spans="1:2">
      <c r="A7" s="4" t="s">
        <v>332</v>
      </c>
      <c r="B7" s="4" t="s">
        <v>33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34</v>
      </c>
      <c r="B1" s="2" t="s">
        <v>1</v>
      </c>
    </row>
    <row r="2" spans="1:2">
      <c r="B2" s="2" t="s">
        <v>2</v>
      </c>
    </row>
    <row r="3" spans="1:2">
      <c r="A3" s="3" t="s">
        <v>238</v>
      </c>
    </row>
    <row r="4" spans="1:2">
      <c r="A4" s="4" t="s">
        <v>335</v>
      </c>
      <c r="B4" s="4" t="s">
        <v>33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76</v>
      </c>
      <c r="B1" s="2" t="s">
        <v>2</v>
      </c>
      <c r="C1" s="2" t="s">
        <v>36</v>
      </c>
    </row>
    <row r="2" spans="1:3">
      <c r="A2" s="4" t="s">
        <v>77</v>
      </c>
      <c r="B2" s="5" t="n">
        <v>992</v>
      </c>
      <c r="C2" s="5" t="n">
        <v>77090</v>
      </c>
    </row>
    <row r="3" spans="1:3">
      <c r="A3" s="4" t="s">
        <v>78</v>
      </c>
      <c r="B3" s="6" t="n">
        <v>0</v>
      </c>
      <c r="C3" s="6" t="n">
        <v>4422</v>
      </c>
    </row>
    <row r="4" spans="1:3">
      <c r="A4" s="4" t="s">
        <v>79</v>
      </c>
      <c r="B4" s="5" t="n">
        <v>1024700</v>
      </c>
      <c r="C4" s="5" t="n">
        <v>812306</v>
      </c>
    </row>
    <row r="5" spans="1:3">
      <c r="A5" s="4" t="s">
        <v>80</v>
      </c>
      <c r="B5" s="7" t="n">
        <v>0.001</v>
      </c>
      <c r="C5" s="7" t="n">
        <v>0.001</v>
      </c>
    </row>
    <row r="6" spans="1:3">
      <c r="A6" s="4" t="s">
        <v>81</v>
      </c>
      <c r="B6" s="6" t="n">
        <v>513407666</v>
      </c>
      <c r="C6" s="6" t="n">
        <v>513407666</v>
      </c>
    </row>
    <row r="7" spans="1:3">
      <c r="A7" s="4" t="s">
        <v>82</v>
      </c>
      <c r="B7" s="6" t="n">
        <v>275507995</v>
      </c>
      <c r="C7" s="6" t="n">
        <v>133446521</v>
      </c>
    </row>
    <row r="8" spans="1:3">
      <c r="A8" s="4" t="s">
        <v>83</v>
      </c>
      <c r="B8" s="6" t="n">
        <v>275507995</v>
      </c>
      <c r="C8" s="6" t="n">
        <v>133446521</v>
      </c>
    </row>
    <row r="9" spans="1:3">
      <c r="A9" s="4" t="s">
        <v>61</v>
      </c>
      <c r="B9" s="6" t="n">
        <v>3885000</v>
      </c>
      <c r="C9" s="6" t="n">
        <v>28841381</v>
      </c>
    </row>
    <row r="10" spans="1:3">
      <c r="A10" s="4" t="s">
        <v>66</v>
      </c>
    </row>
    <row r="11" spans="1:3">
      <c r="A11" s="4" t="s">
        <v>84</v>
      </c>
      <c r="B11" s="7" t="n">
        <v>0.001</v>
      </c>
      <c r="C11" s="7" t="n">
        <v>0.001</v>
      </c>
    </row>
    <row r="12" spans="1:3">
      <c r="A12" s="4" t="s">
        <v>85</v>
      </c>
      <c r="B12" s="6" t="n">
        <v>100000</v>
      </c>
      <c r="C12" s="6" t="n">
        <v>100000</v>
      </c>
    </row>
    <row r="13" spans="1:3">
      <c r="A13" s="4" t="s">
        <v>86</v>
      </c>
      <c r="B13" s="6" t="n">
        <v>15500</v>
      </c>
      <c r="C13" s="6" t="n">
        <v>15500</v>
      </c>
    </row>
    <row r="14" spans="1:3">
      <c r="A14" s="4" t="s">
        <v>87</v>
      </c>
      <c r="B14" s="6" t="n">
        <v>15500</v>
      </c>
      <c r="C14" s="6" t="n">
        <v>15500</v>
      </c>
    </row>
    <row r="15" spans="1:3">
      <c r="A15" s="4" t="s">
        <v>68</v>
      </c>
    </row>
    <row r="16" spans="1:3">
      <c r="A16" s="4" t="s">
        <v>84</v>
      </c>
      <c r="B16" s="7" t="n">
        <v>0.001</v>
      </c>
      <c r="C16" s="7" t="n">
        <v>0.001</v>
      </c>
    </row>
    <row r="17" spans="1:3">
      <c r="A17" s="4" t="s">
        <v>85</v>
      </c>
      <c r="B17" s="6" t="n">
        <v>3000000</v>
      </c>
      <c r="C17" s="6" t="n">
        <v>3000000</v>
      </c>
    </row>
    <row r="18" spans="1:3">
      <c r="A18" s="4" t="s">
        <v>86</v>
      </c>
      <c r="B18" s="6" t="n">
        <v>2585000</v>
      </c>
      <c r="C18" s="6" t="n">
        <v>2585000</v>
      </c>
    </row>
    <row r="19" spans="1:3">
      <c r="A19" s="4" t="s">
        <v>87</v>
      </c>
      <c r="B19" s="6" t="n">
        <v>2585000</v>
      </c>
      <c r="C19" s="6" t="n">
        <v>2585000</v>
      </c>
    </row>
    <row r="20" spans="1:3">
      <c r="A20" s="4" t="s">
        <v>69</v>
      </c>
    </row>
    <row r="21" spans="1:3">
      <c r="A21" s="4" t="s">
        <v>84</v>
      </c>
      <c r="B21" s="7" t="n">
        <v>0.001</v>
      </c>
      <c r="C21" s="7" t="n">
        <v>0.001</v>
      </c>
    </row>
    <row r="22" spans="1:3">
      <c r="A22" s="4" t="s">
        <v>85</v>
      </c>
      <c r="B22" s="6" t="n">
        <v>200000</v>
      </c>
      <c r="C22" s="6" t="n">
        <v>200000</v>
      </c>
    </row>
    <row r="23" spans="1:3">
      <c r="A23" s="4" t="s">
        <v>86</v>
      </c>
      <c r="B23" s="6" t="n">
        <v>3500</v>
      </c>
      <c r="C23" s="6" t="n">
        <v>3500</v>
      </c>
    </row>
    <row r="24" spans="1:3">
      <c r="A24" s="4" t="s">
        <v>87</v>
      </c>
      <c r="B24" s="6" t="n">
        <v>3500</v>
      </c>
      <c r="C24" s="6" t="n">
        <v>3500</v>
      </c>
    </row>
    <row r="25" spans="1:3">
      <c r="A25" s="4" t="s">
        <v>70</v>
      </c>
    </row>
    <row r="26" spans="1:3">
      <c r="A26" s="4" t="s">
        <v>84</v>
      </c>
      <c r="B26" s="7" t="n">
        <v>0.001</v>
      </c>
      <c r="C26" s="7" t="n">
        <v>0.001</v>
      </c>
    </row>
    <row r="27" spans="1:3">
      <c r="A27" s="4" t="s">
        <v>85</v>
      </c>
      <c r="B27" s="6" t="n">
        <v>1000000</v>
      </c>
      <c r="C27" s="6" t="n">
        <v>1000000</v>
      </c>
    </row>
    <row r="28" spans="1:3">
      <c r="A28" s="4" t="s">
        <v>86</v>
      </c>
      <c r="B28" s="6" t="n">
        <v>13404</v>
      </c>
      <c r="C28" s="6" t="n">
        <v>13404</v>
      </c>
    </row>
    <row r="29" spans="1:3">
      <c r="A29" s="4" t="s">
        <v>87</v>
      </c>
      <c r="B29" s="6" t="n">
        <v>13404</v>
      </c>
      <c r="C29" s="6" t="n">
        <v>13404</v>
      </c>
    </row>
    <row r="30" spans="1:3">
      <c r="A30" s="4" t="s">
        <v>71</v>
      </c>
    </row>
    <row r="31" spans="1:3">
      <c r="A31" s="4" t="s">
        <v>84</v>
      </c>
      <c r="B31" s="7" t="n">
        <v>0.001</v>
      </c>
      <c r="C31" s="7" t="n">
        <v>0.001</v>
      </c>
    </row>
    <row r="32" spans="1:3">
      <c r="A32" s="4" t="s">
        <v>85</v>
      </c>
      <c r="B32" s="6" t="n">
        <v>375000</v>
      </c>
      <c r="C32" s="6" t="n">
        <v>375000</v>
      </c>
    </row>
    <row r="33" spans="1:3">
      <c r="A33" s="4" t="s">
        <v>86</v>
      </c>
      <c r="B33" s="6" t="n">
        <v>130000</v>
      </c>
      <c r="C33" s="6" t="n">
        <v>130000</v>
      </c>
    </row>
    <row r="34" spans="1:3">
      <c r="A34" s="4" t="s">
        <v>87</v>
      </c>
      <c r="B34" s="6" t="n">
        <v>130000</v>
      </c>
      <c r="C34" s="6" t="n">
        <v>130000</v>
      </c>
    </row>
    <row r="35" spans="1:3">
      <c r="A35" s="4" t="s">
        <v>72</v>
      </c>
    </row>
    <row r="36" spans="1:3">
      <c r="A36" s="4" t="s">
        <v>84</v>
      </c>
      <c r="B36" s="7" t="n">
        <v>0.001</v>
      </c>
      <c r="C36" s="7" t="n">
        <v>0.001</v>
      </c>
    </row>
    <row r="37" spans="1:3">
      <c r="A37" s="4" t="s">
        <v>85</v>
      </c>
      <c r="B37" s="6" t="n">
        <v>1000000</v>
      </c>
      <c r="C37" s="6" t="n">
        <v>1000000</v>
      </c>
    </row>
    <row r="38" spans="1:3">
      <c r="A38" s="4" t="s">
        <v>86</v>
      </c>
      <c r="B38" s="6" t="n">
        <v>275000</v>
      </c>
      <c r="C38" s="6" t="n">
        <v>275000</v>
      </c>
    </row>
    <row r="39" spans="1:3">
      <c r="A39" s="4" t="s">
        <v>87</v>
      </c>
      <c r="B39" s="6" t="n">
        <v>275000</v>
      </c>
      <c r="C39" s="6" t="n">
        <v>275000</v>
      </c>
    </row>
    <row r="40" spans="1:3">
      <c r="A40" s="4" t="s">
        <v>73</v>
      </c>
    </row>
    <row r="41" spans="1:3">
      <c r="A41" s="4" t="s">
        <v>84</v>
      </c>
      <c r="B41" s="7" t="n">
        <v>0.001</v>
      </c>
      <c r="C41" s="7" t="n">
        <v>0.001</v>
      </c>
    </row>
    <row r="42" spans="1:3">
      <c r="A42" s="4" t="s">
        <v>85</v>
      </c>
      <c r="B42" s="6" t="n">
        <v>5</v>
      </c>
      <c r="C42" s="6" t="n">
        <v>5</v>
      </c>
    </row>
    <row r="43" spans="1:3">
      <c r="A43" s="4" t="s">
        <v>86</v>
      </c>
      <c r="B43" s="6" t="n">
        <v>2</v>
      </c>
      <c r="C43" s="6" t="n">
        <v>2</v>
      </c>
    </row>
    <row r="44" spans="1:3">
      <c r="A44" s="4" t="s">
        <v>87</v>
      </c>
      <c r="B44" s="6" t="n">
        <v>2</v>
      </c>
      <c r="C44" s="6" t="n">
        <v>2</v>
      </c>
    </row>
    <row r="45" spans="1:3">
      <c r="A45" s="4" t="s">
        <v>74</v>
      </c>
    </row>
    <row r="46" spans="1:3">
      <c r="A46" s="4" t="s">
        <v>84</v>
      </c>
      <c r="B46" s="7" t="n">
        <v>0.001</v>
      </c>
      <c r="C46" s="7" t="n">
        <v>0.001</v>
      </c>
    </row>
    <row r="47" spans="1:3">
      <c r="A47" s="4" t="s">
        <v>85</v>
      </c>
      <c r="B47" s="6" t="n">
        <v>600000</v>
      </c>
      <c r="C47" s="6" t="n">
        <v>600000</v>
      </c>
    </row>
    <row r="48" spans="1:3">
      <c r="A48" s="4" t="s">
        <v>86</v>
      </c>
      <c r="B48" s="6" t="n">
        <v>86640</v>
      </c>
      <c r="C48" s="6" t="n">
        <v>86640</v>
      </c>
    </row>
    <row r="49" spans="1:3">
      <c r="A49" s="4" t="s">
        <v>87</v>
      </c>
      <c r="B49" s="6" t="n">
        <v>86640</v>
      </c>
      <c r="C49" s="6" t="n">
        <v>86640</v>
      </c>
    </row>
    <row r="50" spans="1:3">
      <c r="A50" s="4" t="s">
        <v>75</v>
      </c>
    </row>
    <row r="51" spans="1:3">
      <c r="A51" s="4" t="s">
        <v>84</v>
      </c>
      <c r="B51" s="7" t="n">
        <v>0.001</v>
      </c>
      <c r="C51" s="7" t="n">
        <v>0.001</v>
      </c>
    </row>
    <row r="52" spans="1:3">
      <c r="A52" s="4" t="s">
        <v>85</v>
      </c>
      <c r="B52" s="6" t="n">
        <v>50000</v>
      </c>
      <c r="C52" s="6" t="n">
        <v>50000</v>
      </c>
    </row>
    <row r="53" spans="1:3">
      <c r="A53" s="4" t="s">
        <v>86</v>
      </c>
      <c r="B53" s="6" t="n">
        <v>0</v>
      </c>
      <c r="C53" s="6" t="n">
        <v>0</v>
      </c>
    </row>
    <row r="54" spans="1:3">
      <c r="A54" s="4" t="s">
        <v>87</v>
      </c>
      <c r="B54" s="6" t="n">
        <v>0</v>
      </c>
      <c r="C54" s="6"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337</v>
      </c>
      <c r="B1" s="2" t="s">
        <v>1</v>
      </c>
    </row>
    <row r="2" spans="1:2">
      <c r="B2" s="2" t="s">
        <v>2</v>
      </c>
    </row>
    <row r="3" spans="1:2">
      <c r="A3" s="3" t="s">
        <v>243</v>
      </c>
    </row>
    <row r="4" spans="1:2">
      <c r="A4" s="4" t="s">
        <v>338</v>
      </c>
      <c r="B4" s="4" t="s">
        <v>339</v>
      </c>
    </row>
    <row r="5" spans="1:2">
      <c r="A5" s="4" t="s">
        <v>340</v>
      </c>
      <c r="B5" s="4" t="s">
        <v>341</v>
      </c>
    </row>
    <row r="6" spans="1:2">
      <c r="A6" s="4" t="s">
        <v>342</v>
      </c>
      <c r="B6" s="4" t="s">
        <v>34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44</v>
      </c>
      <c r="B1" s="2" t="s">
        <v>1</v>
      </c>
    </row>
    <row r="2" spans="1:2">
      <c r="B2" s="2" t="s">
        <v>2</v>
      </c>
    </row>
    <row r="3" spans="1:2">
      <c r="A3" s="3" t="s">
        <v>246</v>
      </c>
    </row>
    <row r="4" spans="1:2">
      <c r="A4" s="4" t="s">
        <v>345</v>
      </c>
      <c r="B4" s="4" t="s">
        <v>346</v>
      </c>
    </row>
    <row r="5" spans="1:2">
      <c r="A5" s="4" t="s">
        <v>347</v>
      </c>
      <c r="B5" s="4" t="s">
        <v>348</v>
      </c>
    </row>
    <row r="6" spans="1:2">
      <c r="A6" s="4" t="s">
        <v>349</v>
      </c>
      <c r="B6" s="4" t="s">
        <v>35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51</v>
      </c>
      <c r="B1" s="2" t="s">
        <v>1</v>
      </c>
    </row>
    <row r="2" spans="1:2">
      <c r="B2" s="2" t="s">
        <v>2</v>
      </c>
    </row>
    <row r="3" spans="1:2">
      <c r="A3" s="3" t="s">
        <v>252</v>
      </c>
    </row>
    <row r="4" spans="1:2">
      <c r="A4" s="4" t="s">
        <v>352</v>
      </c>
      <c r="B4" s="4" t="s">
        <v>35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54</v>
      </c>
      <c r="B1" s="2" t="s">
        <v>1</v>
      </c>
    </row>
    <row r="2" spans="1:2">
      <c r="B2" s="2" t="s">
        <v>2</v>
      </c>
    </row>
    <row r="3" spans="1:2">
      <c r="A3" s="3" t="s">
        <v>255</v>
      </c>
    </row>
    <row r="4" spans="1:2">
      <c r="A4" s="4" t="s">
        <v>355</v>
      </c>
      <c r="B4" s="4" t="s">
        <v>35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7</v>
      </c>
      <c r="B1" s="2" t="s">
        <v>1</v>
      </c>
    </row>
    <row r="2" spans="1:3">
      <c r="B2" s="2" t="s">
        <v>2</v>
      </c>
      <c r="C2" s="2" t="s">
        <v>36</v>
      </c>
    </row>
    <row r="3" spans="1:3">
      <c r="A3" s="4" t="s">
        <v>358</v>
      </c>
      <c r="B3" s="5" t="n">
        <v>976322</v>
      </c>
      <c r="C3" s="5" t="n">
        <v>1649501</v>
      </c>
    </row>
    <row r="4" spans="1:3">
      <c r="A4" s="4" t="s">
        <v>359</v>
      </c>
    </row>
    <row r="5" spans="1:3">
      <c r="A5" s="4" t="s">
        <v>358</v>
      </c>
      <c r="B5" s="6" t="n">
        <v>976322</v>
      </c>
    </row>
    <row r="6" spans="1:3">
      <c r="A6" s="4" t="s">
        <v>360</v>
      </c>
    </row>
    <row r="7" spans="1:3">
      <c r="A7" s="4" t="s">
        <v>358</v>
      </c>
      <c r="B7" s="6" t="n">
        <v>0</v>
      </c>
    </row>
    <row r="8" spans="1:3">
      <c r="A8" s="4" t="s">
        <v>361</v>
      </c>
    </row>
    <row r="9" spans="1:3">
      <c r="A9" s="4" t="s">
        <v>358</v>
      </c>
      <c r="B9" s="6" t="n">
        <v>601812</v>
      </c>
    </row>
    <row r="10" spans="1:3">
      <c r="A10" s="4" t="s">
        <v>362</v>
      </c>
    </row>
    <row r="11" spans="1:3">
      <c r="A11" s="4" t="s">
        <v>358</v>
      </c>
      <c r="B11" s="6" t="n">
        <v>601812</v>
      </c>
    </row>
    <row r="12" spans="1:3">
      <c r="A12" s="4" t="s">
        <v>363</v>
      </c>
    </row>
    <row r="13" spans="1:3">
      <c r="A13" s="4" t="s">
        <v>358</v>
      </c>
      <c r="B13" s="6" t="n">
        <v>0</v>
      </c>
    </row>
    <row r="14" spans="1:3">
      <c r="A14" s="4" t="s">
        <v>364</v>
      </c>
    </row>
    <row r="15" spans="1:3">
      <c r="A15" s="4" t="s">
        <v>358</v>
      </c>
      <c r="B15" s="6" t="n">
        <v>374510</v>
      </c>
    </row>
    <row r="16" spans="1:3">
      <c r="A16" s="4" t="s">
        <v>365</v>
      </c>
    </row>
    <row r="17" spans="1:3">
      <c r="A17" s="4" t="s">
        <v>358</v>
      </c>
      <c r="B17" s="6" t="n">
        <v>374510</v>
      </c>
    </row>
    <row r="18" spans="1:3">
      <c r="A18" s="4" t="s">
        <v>366</v>
      </c>
    </row>
    <row r="19" spans="1:3">
      <c r="A19" s="4" t="s">
        <v>358</v>
      </c>
      <c r="B19" s="5" t="n">
        <v>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7</v>
      </c>
      <c r="B1" s="2" t="s">
        <v>1</v>
      </c>
    </row>
    <row r="2" spans="1:3">
      <c r="B2" s="2" t="s">
        <v>2</v>
      </c>
      <c r="C2" s="2" t="s">
        <v>36</v>
      </c>
    </row>
    <row r="3" spans="1:3">
      <c r="A3" s="3" t="s">
        <v>216</v>
      </c>
    </row>
    <row r="4" spans="1:3">
      <c r="A4" s="4" t="s">
        <v>368</v>
      </c>
      <c r="B4" s="5" t="n">
        <v>5623</v>
      </c>
      <c r="C4" s="5" t="n">
        <v>15771</v>
      </c>
    </row>
    <row r="5" spans="1:3">
      <c r="A5" s="4" t="s">
        <v>369</v>
      </c>
      <c r="B5" s="5" t="n">
        <v>77570</v>
      </c>
      <c r="C5" s="5" t="n">
        <v>258257</v>
      </c>
    </row>
    <row r="6" spans="1:3">
      <c r="A6" s="4" t="s">
        <v>370</v>
      </c>
      <c r="B6" s="6" t="n">
        <v>353963947</v>
      </c>
      <c r="C6" s="6" t="n">
        <v>134603706</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371</v>
      </c>
      <c r="B1" s="2" t="s">
        <v>2</v>
      </c>
      <c r="C1" s="2" t="s">
        <v>36</v>
      </c>
    </row>
    <row r="2" spans="1:3">
      <c r="A2" s="3" t="s">
        <v>223</v>
      </c>
    </row>
    <row r="3" spans="1:3">
      <c r="A3" s="4" t="s">
        <v>372</v>
      </c>
      <c r="B3" s="5" t="n">
        <v>25478</v>
      </c>
      <c r="C3" s="5" t="n">
        <v>25478</v>
      </c>
    </row>
    <row r="4" spans="1:3">
      <c r="A4" s="4" t="s">
        <v>373</v>
      </c>
      <c r="B4" s="6" t="n">
        <v>183083</v>
      </c>
      <c r="C4" s="6" t="n">
        <v>189087</v>
      </c>
    </row>
    <row r="5" spans="1:3">
      <c r="A5" s="4" t="s">
        <v>374</v>
      </c>
      <c r="B5" s="6" t="n">
        <v>74719</v>
      </c>
      <c r="C5" s="6" t="n">
        <v>260543</v>
      </c>
    </row>
    <row r="6" spans="1:3">
      <c r="A6" s="4" t="s">
        <v>375</v>
      </c>
      <c r="B6" s="6" t="n">
        <v>0</v>
      </c>
      <c r="C6" s="6" t="n">
        <v>31399</v>
      </c>
    </row>
    <row r="7" spans="1:3">
      <c r="A7" s="4" t="s">
        <v>376</v>
      </c>
      <c r="B7" s="6" t="n">
        <v>49936</v>
      </c>
      <c r="C7" s="6" t="n">
        <v>60084</v>
      </c>
    </row>
    <row r="8" spans="1:3">
      <c r="A8" s="4" t="s">
        <v>377</v>
      </c>
      <c r="B8" s="6" t="n">
        <v>66</v>
      </c>
      <c r="C8" s="6" t="n">
        <v>66</v>
      </c>
    </row>
    <row r="9" spans="1:3">
      <c r="A9" s="4" t="s">
        <v>378</v>
      </c>
      <c r="B9" s="6" t="n">
        <v>-272464</v>
      </c>
      <c r="C9" s="6" t="n">
        <v>-423297</v>
      </c>
    </row>
    <row r="10" spans="1:3">
      <c r="A10" s="4" t="s">
        <v>379</v>
      </c>
      <c r="B10" s="5" t="n">
        <v>60818</v>
      </c>
      <c r="C10" s="5" t="n">
        <v>14336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380</v>
      </c>
      <c r="B1" s="2" t="s">
        <v>1</v>
      </c>
    </row>
    <row r="2" spans="1:3">
      <c r="B2" s="2" t="s">
        <v>2</v>
      </c>
      <c r="C2" s="2" t="s">
        <v>36</v>
      </c>
    </row>
    <row r="3" spans="1:3">
      <c r="A3" s="3" t="s">
        <v>223</v>
      </c>
    </row>
    <row r="4" spans="1:3">
      <c r="A4" s="4" t="s">
        <v>381</v>
      </c>
      <c r="B4" s="5" t="n">
        <v>84448</v>
      </c>
      <c r="C4" s="5" t="n">
        <v>128105</v>
      </c>
    </row>
    <row r="5" spans="1:3">
      <c r="A5" s="4" t="s">
        <v>382</v>
      </c>
      <c r="B5" s="5" t="n">
        <v>0</v>
      </c>
      <c r="C5" s="5" t="n">
        <v>74991</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383</v>
      </c>
      <c r="B1" s="2" t="s">
        <v>1</v>
      </c>
    </row>
    <row r="2" spans="1:3">
      <c r="B2" s="2" t="s">
        <v>2</v>
      </c>
      <c r="C2" s="2" t="s">
        <v>36</v>
      </c>
    </row>
    <row r="3" spans="1:3">
      <c r="A3" s="3" t="s">
        <v>226</v>
      </c>
    </row>
    <row r="4" spans="1:3">
      <c r="A4" s="4" t="s">
        <v>384</v>
      </c>
      <c r="B4" s="5" t="n">
        <v>0</v>
      </c>
      <c r="C4" s="5" t="n">
        <v>30402</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5</v>
      </c>
      <c r="B1" s="2" t="s">
        <v>1</v>
      </c>
    </row>
    <row r="2" spans="1:3">
      <c r="B2" s="2" t="s">
        <v>2</v>
      </c>
      <c r="C2" s="2" t="s">
        <v>36</v>
      </c>
    </row>
    <row r="3" spans="1:3">
      <c r="A3" s="4" t="s">
        <v>386</v>
      </c>
      <c r="B3" s="5" t="n">
        <v>0</v>
      </c>
      <c r="C3" s="5" t="n">
        <v>123600</v>
      </c>
    </row>
    <row r="4" spans="1:3">
      <c r="A4" s="4" t="s">
        <v>387</v>
      </c>
      <c r="B4" s="6" t="n">
        <v>0</v>
      </c>
      <c r="C4" s="6" t="n">
        <v>0</v>
      </c>
    </row>
    <row r="5" spans="1:3">
      <c r="A5" s="4" t="s">
        <v>388</v>
      </c>
      <c r="B5" s="6" t="n">
        <v>0</v>
      </c>
      <c r="C5" s="6" t="n">
        <v>0</v>
      </c>
    </row>
    <row r="6" spans="1:3">
      <c r="A6" s="4" t="s">
        <v>389</v>
      </c>
      <c r="B6" s="6" t="n">
        <v>0</v>
      </c>
      <c r="C6" s="6" t="n">
        <v>0</v>
      </c>
    </row>
    <row r="7" spans="1:3">
      <c r="A7" s="4" t="s">
        <v>390</v>
      </c>
      <c r="B7" s="6" t="n">
        <v>0</v>
      </c>
      <c r="C7" s="6" t="n">
        <v>-123600</v>
      </c>
    </row>
    <row r="8" spans="1:3">
      <c r="A8" s="4" t="s">
        <v>391</v>
      </c>
      <c r="B8" s="5" t="n">
        <v>0</v>
      </c>
      <c r="C8" s="5" t="n">
        <v>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88</v>
      </c>
      <c r="B1" s="2" t="s">
        <v>1</v>
      </c>
    </row>
    <row r="2" spans="1:3">
      <c r="B2" s="2" t="s">
        <v>2</v>
      </c>
      <c r="C2" s="2" t="s">
        <v>36</v>
      </c>
    </row>
    <row r="3" spans="1:3">
      <c r="A3" s="3" t="s">
        <v>89</v>
      </c>
    </row>
    <row r="4" spans="1:3">
      <c r="A4" s="4" t="s">
        <v>90</v>
      </c>
      <c r="B4" s="5" t="n">
        <v>601812</v>
      </c>
      <c r="C4" s="5" t="n">
        <v>517689</v>
      </c>
    </row>
    <row r="5" spans="1:3">
      <c r="A5" s="4" t="s">
        <v>91</v>
      </c>
      <c r="B5" s="6" t="n">
        <v>374510</v>
      </c>
      <c r="C5" s="6" t="n">
        <v>1131812</v>
      </c>
    </row>
    <row r="6" spans="1:3">
      <c r="A6" s="4" t="s">
        <v>92</v>
      </c>
      <c r="B6" s="6" t="n">
        <v>976322</v>
      </c>
      <c r="C6" s="6" t="n">
        <v>1649501</v>
      </c>
    </row>
    <row r="7" spans="1:3">
      <c r="A7" s="3" t="s">
        <v>93</v>
      </c>
    </row>
    <row r="8" spans="1:3">
      <c r="A8" s="4" t="s">
        <v>94</v>
      </c>
      <c r="B8" s="6" t="n">
        <v>823449</v>
      </c>
      <c r="C8" s="6" t="n">
        <v>1565798</v>
      </c>
    </row>
    <row r="9" spans="1:3">
      <c r="A9" s="4" t="s">
        <v>95</v>
      </c>
      <c r="B9" s="6" t="n">
        <v>84448</v>
      </c>
      <c r="C9" s="6" t="n">
        <v>158505</v>
      </c>
    </row>
    <row r="10" spans="1:3">
      <c r="A10" s="4" t="s">
        <v>96</v>
      </c>
      <c r="B10" s="6" t="n">
        <v>5623</v>
      </c>
      <c r="C10" s="6" t="n">
        <v>15771</v>
      </c>
    </row>
    <row r="11" spans="1:3">
      <c r="A11" s="4" t="s">
        <v>97</v>
      </c>
      <c r="B11" s="6" t="n">
        <v>77570</v>
      </c>
      <c r="C11" s="6" t="n">
        <v>258257</v>
      </c>
    </row>
    <row r="12" spans="1:3">
      <c r="A12" s="4" t="s">
        <v>98</v>
      </c>
      <c r="B12" s="6" t="n">
        <v>69524</v>
      </c>
      <c r="C12" s="6" t="n">
        <v>94102</v>
      </c>
    </row>
    <row r="13" spans="1:3">
      <c r="A13" s="4" t="s">
        <v>99</v>
      </c>
      <c r="B13" s="6" t="n">
        <v>773512</v>
      </c>
      <c r="C13" s="6" t="n">
        <v>296005</v>
      </c>
    </row>
    <row r="14" spans="1:3">
      <c r="A14" s="4" t="s">
        <v>100</v>
      </c>
      <c r="B14" s="6" t="n">
        <v>3069730</v>
      </c>
      <c r="C14" s="6" t="n">
        <v>3637201</v>
      </c>
    </row>
    <row r="15" spans="1:3">
      <c r="A15" s="4" t="s">
        <v>101</v>
      </c>
      <c r="B15" s="6" t="n">
        <v>4903534</v>
      </c>
      <c r="C15" s="6" t="n">
        <v>6025639</v>
      </c>
    </row>
    <row r="16" spans="1:3">
      <c r="A16" s="4" t="s">
        <v>102</v>
      </c>
      <c r="B16" s="6" t="n">
        <v>-3927534</v>
      </c>
      <c r="C16" s="6" t="n">
        <v>-4376138</v>
      </c>
    </row>
    <row r="17" spans="1:3">
      <c r="A17" s="3" t="s">
        <v>103</v>
      </c>
    </row>
    <row r="18" spans="1:3">
      <c r="A18" s="4" t="s">
        <v>104</v>
      </c>
      <c r="B18" s="6" t="n">
        <v>-3092387</v>
      </c>
      <c r="C18" s="6" t="n">
        <v>-3178179</v>
      </c>
    </row>
    <row r="19" spans="1:3">
      <c r="A19" s="4" t="s">
        <v>105</v>
      </c>
      <c r="B19" s="6" t="n">
        <v>-2288380</v>
      </c>
      <c r="C19" s="6" t="n">
        <v>-2787712</v>
      </c>
    </row>
    <row r="20" spans="1:3">
      <c r="A20" s="4" t="s">
        <v>106</v>
      </c>
      <c r="B20" s="6" t="n">
        <v>5562</v>
      </c>
      <c r="C20" s="6" t="n">
        <v>1161227</v>
      </c>
    </row>
    <row r="21" spans="1:3">
      <c r="A21" s="4" t="s">
        <v>107</v>
      </c>
      <c r="B21" s="6" t="n">
        <v>0</v>
      </c>
      <c r="C21" s="6" t="n">
        <v>240000</v>
      </c>
    </row>
    <row r="22" spans="1:3">
      <c r="A22" s="4" t="s">
        <v>108</v>
      </c>
      <c r="B22" s="6" t="n">
        <v>0</v>
      </c>
      <c r="C22" s="6" t="n">
        <v>4762594</v>
      </c>
    </row>
    <row r="23" spans="1:3">
      <c r="A23" s="4" t="s">
        <v>109</v>
      </c>
      <c r="B23" s="6" t="n">
        <v>0</v>
      </c>
      <c r="C23" s="6" t="n">
        <v>-74991</v>
      </c>
    </row>
    <row r="24" spans="1:3">
      <c r="A24" s="4" t="s">
        <v>110</v>
      </c>
      <c r="B24" s="6" t="n">
        <v>-5375205</v>
      </c>
      <c r="C24" s="6" t="n">
        <v>122939</v>
      </c>
    </row>
    <row r="25" spans="1:3">
      <c r="A25" s="4" t="s">
        <v>111</v>
      </c>
      <c r="B25" s="6" t="n">
        <v>-9302739</v>
      </c>
      <c r="C25" s="6" t="n">
        <v>-4253199</v>
      </c>
    </row>
    <row r="26" spans="1:3">
      <c r="A26" s="4" t="s">
        <v>112</v>
      </c>
      <c r="B26" s="6" t="n">
        <v>0</v>
      </c>
      <c r="C26" s="6" t="n">
        <v>0</v>
      </c>
    </row>
    <row r="27" spans="1:3">
      <c r="A27" s="4" t="s">
        <v>113</v>
      </c>
      <c r="B27" s="6" t="n">
        <v>-9302739</v>
      </c>
      <c r="C27" s="6" t="n">
        <v>-4253199</v>
      </c>
    </row>
    <row r="28" spans="1:3">
      <c r="A28" s="4" t="s">
        <v>114</v>
      </c>
      <c r="B28" s="6" t="n">
        <v>-226696</v>
      </c>
      <c r="C28" s="6" t="n">
        <v>-225468</v>
      </c>
    </row>
    <row r="29" spans="1:3">
      <c r="A29" s="4" t="s">
        <v>115</v>
      </c>
      <c r="B29" s="5" t="n">
        <v>-9529435</v>
      </c>
      <c r="C29" s="5" t="n">
        <v>-4478667</v>
      </c>
    </row>
    <row r="30" spans="1:3">
      <c r="A30" s="4" t="s">
        <v>116</v>
      </c>
      <c r="B30" s="8" t="n">
        <v>-0.05</v>
      </c>
      <c r="C30" s="8" t="n">
        <v>-0.03</v>
      </c>
    </row>
    <row r="31" spans="1:3">
      <c r="A31" s="4" t="s">
        <v>117</v>
      </c>
      <c r="B31" s="6" t="n">
        <v>187188131</v>
      </c>
      <c r="C31" s="6" t="n">
        <v>13114465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392</v>
      </c>
      <c r="B1" s="2" t="s">
        <v>2</v>
      </c>
      <c r="C1" s="2" t="s">
        <v>36</v>
      </c>
    </row>
    <row r="2" spans="1:3">
      <c r="A2" s="3" t="s">
        <v>232</v>
      </c>
    </row>
    <row r="3" spans="1:3">
      <c r="A3" s="4" t="s">
        <v>393</v>
      </c>
      <c r="B3" s="5" t="n">
        <v>0</v>
      </c>
      <c r="C3" s="5" t="n">
        <v>0</v>
      </c>
    </row>
    <row r="4" spans="1:3">
      <c r="A4" s="4" t="s">
        <v>394</v>
      </c>
      <c r="B4" s="6" t="n">
        <v>306762</v>
      </c>
      <c r="C4" s="6" t="n">
        <v>0</v>
      </c>
    </row>
    <row r="5" spans="1:3">
      <c r="A5" s="4" t="s">
        <v>395</v>
      </c>
      <c r="B5" s="6" t="n">
        <v>0</v>
      </c>
      <c r="C5" s="6" t="n">
        <v>0</v>
      </c>
    </row>
    <row r="6" spans="1:3">
      <c r="A6" s="4" t="s">
        <v>396</v>
      </c>
      <c r="B6" s="5" t="n">
        <v>306762</v>
      </c>
      <c r="C6" s="5"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397</v>
      </c>
      <c r="B1" s="2" t="s">
        <v>2</v>
      </c>
      <c r="C1" s="2" t="s">
        <v>36</v>
      </c>
    </row>
    <row r="2" spans="1:3">
      <c r="A2" s="3" t="s">
        <v>235</v>
      </c>
    </row>
    <row r="3" spans="1:3">
      <c r="A3" s="4" t="s">
        <v>398</v>
      </c>
      <c r="B3" s="5" t="n">
        <v>119500</v>
      </c>
      <c r="C3" s="5" t="n">
        <v>115078</v>
      </c>
    </row>
    <row r="4" spans="1:3">
      <c r="A4" s="4" t="s">
        <v>399</v>
      </c>
      <c r="B4" s="6" t="n">
        <v>119500</v>
      </c>
      <c r="C4" s="6" t="n">
        <v>115078</v>
      </c>
    </row>
    <row r="5" spans="1:3">
      <c r="A5" s="4" t="s">
        <v>400</v>
      </c>
      <c r="B5" s="6" t="n">
        <v>0</v>
      </c>
      <c r="C5" s="6" t="n">
        <v>0</v>
      </c>
    </row>
    <row r="6" spans="1:3">
      <c r="A6" s="4" t="s">
        <v>401</v>
      </c>
      <c r="B6" s="6" t="n">
        <v>4443837</v>
      </c>
      <c r="C6" s="6" t="n">
        <v>2959457</v>
      </c>
    </row>
    <row r="7" spans="1:3">
      <c r="A7" s="4" t="s">
        <v>399</v>
      </c>
      <c r="B7" s="6" t="n">
        <v>4443837</v>
      </c>
      <c r="C7" s="6" t="n">
        <v>2959456</v>
      </c>
    </row>
    <row r="8" spans="1:3">
      <c r="A8" s="4" t="s">
        <v>402</v>
      </c>
      <c r="B8" s="6" t="n">
        <v>0</v>
      </c>
      <c r="C8" s="6" t="n">
        <v>0</v>
      </c>
    </row>
    <row r="9" spans="1:3">
      <c r="A9" s="4" t="s">
        <v>403</v>
      </c>
      <c r="B9" s="6" t="n">
        <v>230000</v>
      </c>
      <c r="C9" s="6" t="n">
        <v>76000</v>
      </c>
    </row>
    <row r="10" spans="1:3">
      <c r="A10" s="4" t="s">
        <v>399</v>
      </c>
      <c r="B10" s="6" t="n">
        <v>230000</v>
      </c>
      <c r="C10" s="6" t="n">
        <v>76000</v>
      </c>
    </row>
    <row r="11" spans="1:3">
      <c r="A11" s="4" t="s">
        <v>404</v>
      </c>
      <c r="B11" s="6" t="n">
        <v>0</v>
      </c>
      <c r="C11" s="6" t="n">
        <v>0</v>
      </c>
    </row>
    <row r="12" spans="1:3">
      <c r="A12" s="4" t="s">
        <v>405</v>
      </c>
      <c r="B12" s="6" t="n">
        <v>1053758</v>
      </c>
      <c r="C12" s="6" t="n">
        <v>642910</v>
      </c>
    </row>
    <row r="13" spans="1:3">
      <c r="A13" s="4" t="s">
        <v>399</v>
      </c>
      <c r="B13" s="6" t="n">
        <v>1053758</v>
      </c>
      <c r="C13" s="6" t="n">
        <v>642910</v>
      </c>
    </row>
    <row r="14" spans="1:3">
      <c r="A14" s="4" t="s">
        <v>406</v>
      </c>
      <c r="B14" s="5" t="n">
        <v>0</v>
      </c>
      <c r="C14" s="5"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41"/>
    <col customWidth="1" max="2" min="2" width="20"/>
  </cols>
  <sheetData>
    <row r="1" spans="1:2">
      <c r="A1" s="1" t="s">
        <v>407</v>
      </c>
      <c r="B1" s="2" t="s">
        <v>408</v>
      </c>
    </row>
    <row r="2" spans="1:2">
      <c r="A2" s="4" t="s">
        <v>409</v>
      </c>
    </row>
    <row r="3" spans="1:2">
      <c r="A3" s="4" t="s">
        <v>410</v>
      </c>
      <c r="B3" s="6" t="n">
        <v>100000</v>
      </c>
    </row>
    <row r="4" spans="1:2">
      <c r="A4" s="4" t="s">
        <v>411</v>
      </c>
      <c r="B4" s="6" t="n">
        <v>3000000</v>
      </c>
    </row>
    <row r="5" spans="1:2">
      <c r="A5" s="4" t="s">
        <v>412</v>
      </c>
      <c r="B5" s="6" t="n">
        <v>200000</v>
      </c>
    </row>
    <row r="6" spans="1:2">
      <c r="A6" s="4" t="s">
        <v>413</v>
      </c>
      <c r="B6" s="6" t="n">
        <v>1000000</v>
      </c>
    </row>
    <row r="7" spans="1:2">
      <c r="A7" s="4" t="s">
        <v>414</v>
      </c>
      <c r="B7" s="6" t="n">
        <v>375000</v>
      </c>
    </row>
    <row r="8" spans="1:2">
      <c r="A8" s="4" t="s">
        <v>415</v>
      </c>
      <c r="B8" s="6" t="n">
        <v>1000000</v>
      </c>
    </row>
    <row r="9" spans="1:2">
      <c r="A9" s="4" t="s">
        <v>416</v>
      </c>
      <c r="B9" s="6" t="n">
        <v>5</v>
      </c>
    </row>
    <row r="10" spans="1:2">
      <c r="A10" s="4" t="s">
        <v>417</v>
      </c>
      <c r="B10" s="6" t="n">
        <v>600000</v>
      </c>
    </row>
    <row r="11" spans="1:2">
      <c r="A11" s="4" t="s">
        <v>418</v>
      </c>
      <c r="B11" s="6" t="n">
        <v>50000</v>
      </c>
    </row>
    <row r="12" spans="1:2">
      <c r="A12" s="4" t="s">
        <v>419</v>
      </c>
      <c r="B12" s="6" t="n">
        <v>6325005</v>
      </c>
    </row>
    <row r="13" spans="1:2">
      <c r="A13" s="4" t="s">
        <v>420</v>
      </c>
    </row>
    <row r="14" spans="1:2">
      <c r="A14" s="4" t="s">
        <v>410</v>
      </c>
      <c r="B14" s="6" t="n">
        <v>15500</v>
      </c>
    </row>
    <row r="15" spans="1:2">
      <c r="A15" s="4" t="s">
        <v>411</v>
      </c>
      <c r="B15" s="6" t="n">
        <v>2585000</v>
      </c>
    </row>
    <row r="16" spans="1:2">
      <c r="A16" s="4" t="s">
        <v>412</v>
      </c>
      <c r="B16" s="6" t="n">
        <v>3500</v>
      </c>
    </row>
    <row r="17" spans="1:2">
      <c r="A17" s="4" t="s">
        <v>413</v>
      </c>
      <c r="B17" s="6" t="n">
        <v>13404</v>
      </c>
    </row>
    <row r="18" spans="1:2">
      <c r="A18" s="4" t="s">
        <v>414</v>
      </c>
      <c r="B18" s="6" t="n">
        <v>130000</v>
      </c>
    </row>
    <row r="19" spans="1:2">
      <c r="A19" s="4" t="s">
        <v>415</v>
      </c>
      <c r="B19" s="6" t="n">
        <v>275000</v>
      </c>
    </row>
    <row r="20" spans="1:2">
      <c r="A20" s="4" t="s">
        <v>416</v>
      </c>
      <c r="B20" s="6" t="n">
        <v>2</v>
      </c>
    </row>
    <row r="21" spans="1:2">
      <c r="A21" s="4" t="s">
        <v>417</v>
      </c>
      <c r="B21" s="6" t="n">
        <v>86640</v>
      </c>
    </row>
    <row r="22" spans="1:2">
      <c r="A22" s="4" t="s">
        <v>418</v>
      </c>
      <c r="B22" s="6" t="n">
        <v>0</v>
      </c>
    </row>
    <row r="23" spans="1:2">
      <c r="A23" s="4" t="s">
        <v>419</v>
      </c>
      <c r="B23" s="6" t="n">
        <v>3109046</v>
      </c>
    </row>
    <row r="24" spans="1:2">
      <c r="A24" s="4" t="s">
        <v>421</v>
      </c>
    </row>
    <row r="25" spans="1:2">
      <c r="A25" s="4" t="s">
        <v>410</v>
      </c>
      <c r="B25" s="6" t="n">
        <v>0</v>
      </c>
    </row>
    <row r="26" spans="1:2">
      <c r="A26" s="4" t="s">
        <v>411</v>
      </c>
      <c r="B26" s="6" t="n">
        <v>3663824</v>
      </c>
    </row>
    <row r="27" spans="1:2">
      <c r="A27" s="4" t="s">
        <v>412</v>
      </c>
      <c r="B27" s="6" t="n">
        <v>35000</v>
      </c>
    </row>
    <row r="28" spans="1:2">
      <c r="A28" s="4" t="s">
        <v>413</v>
      </c>
      <c r="B28" s="6" t="n">
        <v>0</v>
      </c>
    </row>
    <row r="29" spans="1:2">
      <c r="A29" s="4" t="s">
        <v>414</v>
      </c>
      <c r="B29" s="6" t="n">
        <v>0</v>
      </c>
    </row>
    <row r="30" spans="1:2">
      <c r="A30" s="4" t="s">
        <v>415</v>
      </c>
      <c r="B30" s="6" t="n">
        <v>0</v>
      </c>
    </row>
    <row r="31" spans="1:2">
      <c r="A31" s="4" t="s">
        <v>416</v>
      </c>
      <c r="B31" s="6" t="n">
        <v>0</v>
      </c>
    </row>
    <row r="32" spans="1:2">
      <c r="A32" s="4" t="s">
        <v>417</v>
      </c>
      <c r="B32" s="6" t="n">
        <v>0</v>
      </c>
    </row>
    <row r="33" spans="1:2">
      <c r="A33" s="4" t="s">
        <v>418</v>
      </c>
      <c r="B33" s="6" t="n">
        <v>0</v>
      </c>
    </row>
    <row r="34" spans="1:2">
      <c r="A34" s="4" t="s">
        <v>419</v>
      </c>
      <c r="B34" s="6" t="n">
        <v>369882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422</v>
      </c>
      <c r="B1" s="2" t="s">
        <v>1</v>
      </c>
    </row>
    <row r="2" spans="1:3">
      <c r="B2" s="2" t="s">
        <v>2</v>
      </c>
      <c r="C2" s="2" t="s">
        <v>36</v>
      </c>
    </row>
    <row r="3" spans="1:3">
      <c r="A3" s="3" t="s">
        <v>238</v>
      </c>
    </row>
    <row r="4" spans="1:3">
      <c r="A4" s="4" t="s">
        <v>423</v>
      </c>
      <c r="B4" s="5" t="n">
        <v>226696</v>
      </c>
      <c r="C4" s="5" t="n">
        <v>225468</v>
      </c>
    </row>
    <row r="5" spans="1:3">
      <c r="A5" s="4" t="s">
        <v>424</v>
      </c>
      <c r="B5" s="5" t="n">
        <v>1361102</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6"/>
    <col customWidth="1" max="2" min="2" width="25"/>
    <col customWidth="1" max="3" min="3" width="25"/>
  </cols>
  <sheetData>
    <row r="1" spans="1:3">
      <c r="A1" s="1" t="s">
        <v>425</v>
      </c>
      <c r="B1" s="2" t="s">
        <v>1</v>
      </c>
    </row>
    <row r="2" spans="1:3">
      <c r="B2" s="2" t="s">
        <v>2</v>
      </c>
      <c r="C2" s="2" t="s">
        <v>36</v>
      </c>
    </row>
    <row r="3" spans="1:3">
      <c r="A3" s="4" t="s">
        <v>426</v>
      </c>
      <c r="B3" s="6" t="n">
        <v>525000</v>
      </c>
      <c r="C3" s="6" t="n">
        <v>525000</v>
      </c>
    </row>
    <row r="4" spans="1:3">
      <c r="A4" s="4" t="s">
        <v>427</v>
      </c>
      <c r="B4" s="6" t="n">
        <v>0</v>
      </c>
      <c r="C4" s="6" t="n">
        <v>0</v>
      </c>
    </row>
    <row r="5" spans="1:3">
      <c r="A5" s="4" t="s">
        <v>428</v>
      </c>
      <c r="B5" s="6" t="n">
        <v>0</v>
      </c>
      <c r="C5" s="6" t="n">
        <v>0</v>
      </c>
    </row>
    <row r="6" spans="1:3">
      <c r="A6" s="4" t="s">
        <v>429</v>
      </c>
      <c r="B6" s="6" t="n">
        <v>-25000</v>
      </c>
      <c r="C6" s="6" t="n">
        <v>0</v>
      </c>
    </row>
    <row r="7" spans="1:3">
      <c r="A7" s="4" t="s">
        <v>430</v>
      </c>
      <c r="B7" s="6" t="n">
        <v>50000</v>
      </c>
      <c r="C7" s="6" t="n">
        <v>525000</v>
      </c>
    </row>
    <row r="8" spans="1:3">
      <c r="A8" s="4" t="s">
        <v>431</v>
      </c>
      <c r="B8" s="8" t="n">
        <v>0.05</v>
      </c>
      <c r="C8" s="8" t="n">
        <v>0.18</v>
      </c>
    </row>
    <row r="9" spans="1:3">
      <c r="A9" s="4" t="s">
        <v>432</v>
      </c>
      <c r="B9" s="6" t="n">
        <v>0</v>
      </c>
      <c r="C9" s="6" t="n">
        <v>0</v>
      </c>
    </row>
    <row r="10" spans="1:3">
      <c r="A10" s="4" t="s">
        <v>433</v>
      </c>
      <c r="B10" s="6" t="n">
        <v>0</v>
      </c>
      <c r="C10" s="6" t="n">
        <v>0</v>
      </c>
    </row>
    <row r="11" spans="1:3">
      <c r="A11" s="4" t="s">
        <v>434</v>
      </c>
      <c r="B11" s="4" t="s">
        <v>435</v>
      </c>
      <c r="C11" s="9" t="n">
        <v>-0.15</v>
      </c>
    </row>
    <row r="12" spans="1:3">
      <c r="A12" s="4" t="s">
        <v>436</v>
      </c>
      <c r="B12" s="9" t="n">
        <v>0.05</v>
      </c>
      <c r="C12" s="9" t="n">
        <v>0.05</v>
      </c>
    </row>
    <row r="13" spans="1:3">
      <c r="A13" s="4" t="s">
        <v>437</v>
      </c>
      <c r="B13" s="9" t="n">
        <v>0.16</v>
      </c>
      <c r="C13" s="9" t="n">
        <v>0.16</v>
      </c>
    </row>
    <row r="14" spans="1:3">
      <c r="A14" s="4" t="s">
        <v>438</v>
      </c>
      <c r="B14" s="6" t="n">
        <v>0</v>
      </c>
      <c r="C14" s="6" t="n">
        <v>0</v>
      </c>
    </row>
    <row r="15" spans="1:3">
      <c r="A15" s="4" t="s">
        <v>439</v>
      </c>
      <c r="B15" s="6" t="n">
        <v>0</v>
      </c>
      <c r="C15" s="6" t="n">
        <v>0</v>
      </c>
    </row>
    <row r="16" spans="1:3">
      <c r="A16" s="4" t="s">
        <v>440</v>
      </c>
      <c r="B16" s="6" t="n">
        <v>0</v>
      </c>
      <c r="C16" s="6" t="n">
        <v>0</v>
      </c>
    </row>
    <row r="17" spans="1:3">
      <c r="A17" s="4" t="s">
        <v>441</v>
      </c>
      <c r="B17" s="8" t="n">
        <v>0.17</v>
      </c>
      <c r="C17" s="8" t="n">
        <v>0.16</v>
      </c>
    </row>
    <row r="18" spans="1:3">
      <c r="A18" s="4" t="s">
        <v>442</v>
      </c>
      <c r="B18" s="4" t="s">
        <v>443</v>
      </c>
      <c r="C18" s="4" t="s">
        <v>444</v>
      </c>
    </row>
    <row r="19" spans="1:3">
      <c r="A19" s="4" t="s">
        <v>445</v>
      </c>
      <c r="B19" s="4" t="s">
        <v>446</v>
      </c>
      <c r="C19" s="4" t="s">
        <v>443</v>
      </c>
    </row>
    <row r="20" spans="1:3">
      <c r="A20" s="4" t="s">
        <v>447</v>
      </c>
      <c r="B20" s="5" t="n">
        <v>28750</v>
      </c>
      <c r="C20" s="5" t="n">
        <v>93750</v>
      </c>
    </row>
    <row r="21" spans="1:3">
      <c r="A21" s="4" t="s">
        <v>448</v>
      </c>
      <c r="B21" s="6" t="n">
        <v>-3750</v>
      </c>
      <c r="C21" s="6" t="n">
        <v>0</v>
      </c>
    </row>
    <row r="22" spans="1:3">
      <c r="A22" s="4" t="s">
        <v>449</v>
      </c>
      <c r="B22" s="5" t="n">
        <v>25000</v>
      </c>
      <c r="C22" s="5" t="n">
        <v>2875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450</v>
      </c>
      <c r="B1" s="2" t="s">
        <v>1</v>
      </c>
    </row>
    <row r="2" spans="1:3">
      <c r="B2" s="2" t="s">
        <v>2</v>
      </c>
      <c r="C2" s="2" t="s">
        <v>36</v>
      </c>
    </row>
    <row r="3" spans="1:3">
      <c r="A3" s="3" t="s">
        <v>243</v>
      </c>
    </row>
    <row r="4" spans="1:3">
      <c r="A4" s="4" t="s">
        <v>451</v>
      </c>
      <c r="B4" s="4" t="s">
        <v>452</v>
      </c>
      <c r="C4" s="4" t="s">
        <v>453</v>
      </c>
    </row>
    <row r="5" spans="1:3">
      <c r="A5" s="4" t="s">
        <v>454</v>
      </c>
      <c r="B5" s="4" t="s">
        <v>455</v>
      </c>
      <c r="C5" s="4" t="s">
        <v>456</v>
      </c>
    </row>
    <row r="6" spans="1:3">
      <c r="A6" s="4" t="s">
        <v>457</v>
      </c>
      <c r="B6" s="4" t="s">
        <v>458</v>
      </c>
      <c r="C6" s="4" t="s">
        <v>458</v>
      </c>
    </row>
    <row r="7" spans="1:3">
      <c r="A7" s="4" t="s">
        <v>459</v>
      </c>
      <c r="B7" s="4" t="s">
        <v>460</v>
      </c>
      <c r="C7" s="4" t="s">
        <v>460</v>
      </c>
    </row>
    <row r="8" spans="1:3">
      <c r="A8" s="4" t="s">
        <v>461</v>
      </c>
      <c r="B8" s="4" t="s">
        <v>462</v>
      </c>
      <c r="C8" s="4" t="s">
        <v>462</v>
      </c>
    </row>
    <row r="9" spans="1:3">
      <c r="A9" s="4" t="s">
        <v>463</v>
      </c>
      <c r="B9" s="4" t="s">
        <v>464</v>
      </c>
      <c r="C9" s="4" t="s">
        <v>465</v>
      </c>
    </row>
    <row r="10" spans="1:3">
      <c r="A10" s="4" t="s">
        <v>466</v>
      </c>
      <c r="B10" s="4" t="s">
        <v>467</v>
      </c>
      <c r="C10" s="4" t="s">
        <v>468</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3"/>
    <col customWidth="1" max="2" min="2" width="26"/>
    <col customWidth="1" max="3" min="3" width="24"/>
  </cols>
  <sheetData>
    <row r="1" spans="1:3">
      <c r="A1" s="1" t="s">
        <v>469</v>
      </c>
      <c r="B1" s="2" t="s">
        <v>1</v>
      </c>
    </row>
    <row r="2" spans="1:3">
      <c r="B2" s="2" t="s">
        <v>2</v>
      </c>
      <c r="C2" s="2" t="s">
        <v>36</v>
      </c>
    </row>
    <row r="3" spans="1:3">
      <c r="A3" s="4" t="s">
        <v>426</v>
      </c>
      <c r="B3" s="6" t="n">
        <v>41759597</v>
      </c>
      <c r="C3" s="6" t="n">
        <v>39927097</v>
      </c>
    </row>
    <row r="4" spans="1:3">
      <c r="A4" s="4" t="s">
        <v>427</v>
      </c>
      <c r="B4" s="6" t="n">
        <v>15946587</v>
      </c>
      <c r="C4" s="6" t="n">
        <v>6675000</v>
      </c>
    </row>
    <row r="5" spans="1:3">
      <c r="A5" s="4" t="s">
        <v>428</v>
      </c>
      <c r="B5" s="6" t="n">
        <v>0</v>
      </c>
      <c r="C5" s="6" t="n">
        <v>0</v>
      </c>
    </row>
    <row r="6" spans="1:3">
      <c r="A6" s="4" t="s">
        <v>429</v>
      </c>
      <c r="B6" s="6" t="n">
        <v>-15805466</v>
      </c>
      <c r="C6" s="6" t="n">
        <v>-4842500</v>
      </c>
    </row>
    <row r="7" spans="1:3">
      <c r="A7" s="4" t="s">
        <v>430</v>
      </c>
      <c r="B7" s="6" t="n">
        <v>41900718</v>
      </c>
      <c r="C7" s="6" t="n">
        <v>41759597</v>
      </c>
    </row>
    <row r="8" spans="1:3">
      <c r="A8" s="4" t="s">
        <v>431</v>
      </c>
      <c r="B8" s="8" t="n">
        <v>0.32</v>
      </c>
      <c r="C8" s="8" t="n">
        <v>0.38</v>
      </c>
    </row>
    <row r="9" spans="1:3">
      <c r="A9" s="4" t="s">
        <v>432</v>
      </c>
      <c r="B9" s="9" t="n">
        <v>0.06</v>
      </c>
      <c r="C9" s="9" t="n">
        <v>0.08</v>
      </c>
    </row>
    <row r="10" spans="1:3">
      <c r="A10" s="4" t="s">
        <v>433</v>
      </c>
      <c r="B10" s="6" t="n">
        <v>0</v>
      </c>
      <c r="C10" s="6" t="n">
        <v>0</v>
      </c>
    </row>
    <row r="11" spans="1:3">
      <c r="A11" s="4" t="s">
        <v>434</v>
      </c>
      <c r="B11" s="10" t="n">
        <v>0.5</v>
      </c>
      <c r="C11" s="9" t="n">
        <v>0.49</v>
      </c>
    </row>
    <row r="12" spans="1:3">
      <c r="A12" s="4" t="s">
        <v>436</v>
      </c>
      <c r="B12" s="9" t="n">
        <v>0.15</v>
      </c>
      <c r="C12" s="9" t="n">
        <v>0.32</v>
      </c>
    </row>
    <row r="13" spans="1:3">
      <c r="A13" s="4" t="s">
        <v>437</v>
      </c>
      <c r="B13" s="9" t="n">
        <v>0.4</v>
      </c>
      <c r="C13" s="9" t="n">
        <v>0.45</v>
      </c>
    </row>
    <row r="14" spans="1:3">
      <c r="A14" s="4" t="s">
        <v>438</v>
      </c>
      <c r="B14" s="9" t="n">
        <v>0.03</v>
      </c>
      <c r="C14" s="9" t="n">
        <v>0.05</v>
      </c>
    </row>
    <row r="15" spans="1:3">
      <c r="A15" s="4" t="s">
        <v>439</v>
      </c>
      <c r="B15" s="6" t="n">
        <v>0</v>
      </c>
      <c r="C15" s="6" t="n">
        <v>0</v>
      </c>
    </row>
    <row r="16" spans="1:3">
      <c r="A16" s="4" t="s">
        <v>440</v>
      </c>
      <c r="B16" s="6" t="n">
        <v>0</v>
      </c>
      <c r="C16" s="6" t="n">
        <v>0</v>
      </c>
    </row>
    <row r="17" spans="1:3">
      <c r="A17" s="4" t="s">
        <v>441</v>
      </c>
      <c r="B17" s="8" t="n">
        <v>0.36</v>
      </c>
      <c r="C17" s="8" t="n">
        <v>0.4</v>
      </c>
    </row>
    <row r="18" spans="1:3">
      <c r="A18" s="4" t="s">
        <v>442</v>
      </c>
      <c r="B18" s="4" t="s">
        <v>470</v>
      </c>
      <c r="C18" s="4" t="s">
        <v>471</v>
      </c>
    </row>
    <row r="19" spans="1:3">
      <c r="A19" s="4" t="s">
        <v>472</v>
      </c>
      <c r="B19" s="4" t="s">
        <v>473</v>
      </c>
      <c r="C19" s="4" t="s">
        <v>474</v>
      </c>
    </row>
    <row r="20" spans="1:3">
      <c r="A20" s="4" t="s">
        <v>445</v>
      </c>
      <c r="B20" s="4" t="s">
        <v>471</v>
      </c>
      <c r="C20" s="4" t="s">
        <v>470</v>
      </c>
    </row>
    <row r="21" spans="1:3">
      <c r="A21" s="4" t="s">
        <v>447</v>
      </c>
      <c r="B21" s="5" t="n">
        <v>13291022</v>
      </c>
      <c r="C21" s="5" t="n">
        <v>15144835</v>
      </c>
    </row>
    <row r="22" spans="1:3">
      <c r="A22" s="4" t="s">
        <v>475</v>
      </c>
      <c r="B22" s="6" t="n">
        <v>180199</v>
      </c>
      <c r="C22" s="6" t="n">
        <v>534250</v>
      </c>
    </row>
    <row r="23" spans="1:3">
      <c r="A23" s="4" t="s">
        <v>476</v>
      </c>
      <c r="B23" s="6" t="n">
        <v>0</v>
      </c>
      <c r="C23" s="6" t="n">
        <v>0</v>
      </c>
    </row>
    <row r="24" spans="1:3">
      <c r="A24" s="4" t="s">
        <v>448</v>
      </c>
      <c r="B24" s="6" t="n">
        <v>-7162231</v>
      </c>
      <c r="C24" s="6" t="n">
        <v>-2388063</v>
      </c>
    </row>
    <row r="25" spans="1:3">
      <c r="A25" s="4" t="s">
        <v>449</v>
      </c>
      <c r="B25" s="5" t="n">
        <v>6308991</v>
      </c>
      <c r="C25" s="5" t="n">
        <v>13291022</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37"/>
    <col customWidth="1" max="2" min="2" width="16"/>
    <col customWidth="1" max="3" min="3" width="14"/>
  </cols>
  <sheetData>
    <row r="1" spans="1:3">
      <c r="A1" s="1" t="s">
        <v>477</v>
      </c>
      <c r="B1" s="2" t="s">
        <v>1</v>
      </c>
    </row>
    <row r="2" spans="1:3">
      <c r="B2" s="2" t="s">
        <v>2</v>
      </c>
      <c r="C2" s="2" t="s">
        <v>36</v>
      </c>
    </row>
    <row r="3" spans="1:3">
      <c r="A3" s="3" t="s">
        <v>478</v>
      </c>
    </row>
    <row r="4" spans="1:3">
      <c r="A4" s="4" t="s">
        <v>479</v>
      </c>
      <c r="B4" s="5" t="n">
        <v>0</v>
      </c>
      <c r="C4" s="5" t="n">
        <v>0</v>
      </c>
    </row>
    <row r="5" spans="1:3">
      <c r="A5" s="4" t="s">
        <v>480</v>
      </c>
      <c r="B5" s="6" t="n">
        <v>0</v>
      </c>
      <c r="C5" s="6" t="n">
        <v>0</v>
      </c>
    </row>
    <row r="6" spans="1:3">
      <c r="A6" s="4" t="s">
        <v>481</v>
      </c>
      <c r="B6" s="6" t="n">
        <v>0</v>
      </c>
      <c r="C6" s="6" t="n">
        <v>0</v>
      </c>
    </row>
    <row r="7" spans="1:3">
      <c r="A7" s="3" t="s">
        <v>482</v>
      </c>
    </row>
    <row r="8" spans="1:3">
      <c r="A8" s="4" t="s">
        <v>479</v>
      </c>
      <c r="B8" s="6" t="n">
        <v>0</v>
      </c>
      <c r="C8" s="6" t="n">
        <v>0</v>
      </c>
    </row>
    <row r="9" spans="1:3">
      <c r="A9" s="4" t="s">
        <v>480</v>
      </c>
      <c r="B9" s="6" t="n">
        <v>0</v>
      </c>
      <c r="C9" s="6" t="n">
        <v>0</v>
      </c>
    </row>
    <row r="10" spans="1:3">
      <c r="A10" s="4" t="s">
        <v>483</v>
      </c>
      <c r="B10" s="6" t="n">
        <v>0</v>
      </c>
      <c r="C10" s="6" t="n">
        <v>0</v>
      </c>
    </row>
    <row r="11" spans="1:3">
      <c r="A11" s="4" t="s">
        <v>484</v>
      </c>
      <c r="B11" s="5" t="n">
        <v>0</v>
      </c>
      <c r="C11" s="5" t="n">
        <v>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485</v>
      </c>
      <c r="B1" s="2" t="s">
        <v>1</v>
      </c>
    </row>
    <row r="2" spans="1:3">
      <c r="B2" s="2" t="s">
        <v>2</v>
      </c>
      <c r="C2" s="2" t="s">
        <v>36</v>
      </c>
    </row>
    <row r="3" spans="1:3">
      <c r="A3" s="3" t="s">
        <v>246</v>
      </c>
    </row>
    <row r="4" spans="1:3">
      <c r="A4" s="4" t="s">
        <v>486</v>
      </c>
      <c r="B4" s="5" t="n">
        <v>-6071000</v>
      </c>
      <c r="C4" s="5" t="n">
        <v>-11780000</v>
      </c>
    </row>
    <row r="5" spans="1:3">
      <c r="A5" s="4" t="s">
        <v>487</v>
      </c>
      <c r="B5" s="6" t="n">
        <v>-1196000</v>
      </c>
      <c r="C5" s="6" t="n">
        <v>-462000</v>
      </c>
    </row>
    <row r="6" spans="1:3">
      <c r="A6" s="4" t="s">
        <v>488</v>
      </c>
      <c r="B6" s="6" t="n">
        <v>7267000</v>
      </c>
      <c r="C6" s="6" t="n">
        <v>12242000</v>
      </c>
    </row>
    <row r="7" spans="1:3">
      <c r="A7" s="4" t="s">
        <v>484</v>
      </c>
      <c r="B7" s="5" t="n">
        <v>0</v>
      </c>
      <c r="C7" s="5" t="n">
        <v>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489</v>
      </c>
      <c r="B1" s="2" t="s">
        <v>2</v>
      </c>
      <c r="C1" s="2" t="s">
        <v>36</v>
      </c>
    </row>
    <row r="2" spans="1:3">
      <c r="A2" s="3" t="s">
        <v>490</v>
      </c>
    </row>
    <row r="3" spans="1:3">
      <c r="A3" s="4" t="s">
        <v>491</v>
      </c>
      <c r="B3" s="5" t="n">
        <v>0</v>
      </c>
      <c r="C3" s="5" t="n">
        <v>74991</v>
      </c>
    </row>
    <row r="4" spans="1:3">
      <c r="A4" s="4" t="s">
        <v>492</v>
      </c>
      <c r="B4" s="6" t="n">
        <v>8497000</v>
      </c>
      <c r="C4" s="6" t="n">
        <v>10286000</v>
      </c>
    </row>
    <row r="5" spans="1:3">
      <c r="A5" s="4" t="s">
        <v>493</v>
      </c>
      <c r="B5" s="6" t="n">
        <v>8497000</v>
      </c>
      <c r="C5" s="6" t="n">
        <v>10360991</v>
      </c>
    </row>
    <row r="6" spans="1:3">
      <c r="A6" s="4" t="s">
        <v>494</v>
      </c>
      <c r="B6" s="6" t="n">
        <v>-8497000</v>
      </c>
      <c r="C6" s="6" t="n">
        <v>-10360991</v>
      </c>
    </row>
    <row r="7" spans="1:3">
      <c r="A7" s="4" t="s">
        <v>495</v>
      </c>
      <c r="B7" s="6" t="n">
        <v>0</v>
      </c>
      <c r="C7" s="6" t="n">
        <v>0</v>
      </c>
    </row>
    <row r="8" spans="1:3">
      <c r="A8" s="3" t="s">
        <v>496</v>
      </c>
    </row>
    <row r="9" spans="1:3">
      <c r="A9" s="4" t="s">
        <v>497</v>
      </c>
      <c r="B9" s="6" t="n">
        <v>0</v>
      </c>
      <c r="C9" s="6" t="n">
        <v>0</v>
      </c>
    </row>
    <row r="10" spans="1:3">
      <c r="A10" s="4" t="s">
        <v>498</v>
      </c>
      <c r="B10" s="6" t="n">
        <v>0</v>
      </c>
      <c r="C10" s="6" t="n">
        <v>0</v>
      </c>
    </row>
    <row r="11" spans="1:3">
      <c r="A11" s="4" t="s">
        <v>499</v>
      </c>
      <c r="B11" s="5" t="n">
        <v>0</v>
      </c>
      <c r="C11" s="5"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outlineLevelCol="0"/>
  <cols>
    <col customWidth="1" max="1" min="1" width="75"/>
    <col customWidth="1" max="2" min="2" width="16"/>
    <col customWidth="1" max="3" min="3" width="13"/>
    <col customWidth="1" max="4" min="4" width="27"/>
    <col customWidth="1" max="5" min="5" width="21"/>
    <col customWidth="1" max="6" min="6" width="20"/>
    <col customWidth="1" max="7" min="7" width="39"/>
    <col customWidth="1" max="8" min="8" width="13"/>
  </cols>
  <sheetData>
    <row r="1" spans="1:8">
      <c r="A1" s="1" t="s">
        <v>118</v>
      </c>
      <c r="B1" s="2" t="s">
        <v>119</v>
      </c>
      <c r="C1" s="2" t="s">
        <v>120</v>
      </c>
      <c r="D1" s="2" t="s">
        <v>121</v>
      </c>
      <c r="E1" s="2" t="s">
        <v>122</v>
      </c>
      <c r="F1" s="2" t="s">
        <v>63</v>
      </c>
      <c r="G1" s="2" t="s">
        <v>123</v>
      </c>
      <c r="H1" s="2" t="s">
        <v>124</v>
      </c>
    </row>
    <row r="2" spans="1:8">
      <c r="A2" s="4" t="s">
        <v>125</v>
      </c>
      <c r="B2" s="6" t="n">
        <v>3109044</v>
      </c>
      <c r="C2" s="6" t="n">
        <v>118486728</v>
      </c>
    </row>
    <row r="3" spans="1:8">
      <c r="A3" s="4" t="s">
        <v>126</v>
      </c>
      <c r="B3" s="5" t="n">
        <v>3109</v>
      </c>
      <c r="C3" s="5" t="n">
        <v>118493</v>
      </c>
      <c r="D3" s="5" t="n">
        <v>63627987</v>
      </c>
      <c r="E3" s="5" t="n">
        <v>0</v>
      </c>
      <c r="F3" s="5" t="n">
        <v>-72303551</v>
      </c>
      <c r="G3" s="5" t="n">
        <v>93600</v>
      </c>
      <c r="H3" s="5" t="n">
        <v>-8460362</v>
      </c>
    </row>
    <row r="4" spans="1:8">
      <c r="A4" s="4" t="s">
        <v>127</v>
      </c>
      <c r="C4" s="6" t="n">
        <v>16200000</v>
      </c>
    </row>
    <row r="5" spans="1:8">
      <c r="A5" s="4" t="s">
        <v>128</v>
      </c>
      <c r="C5" s="5" t="n">
        <v>2841</v>
      </c>
      <c r="D5" s="6" t="n">
        <v>626551</v>
      </c>
      <c r="E5" s="6" t="n">
        <v>13358</v>
      </c>
      <c r="H5" s="6" t="n">
        <v>-642750</v>
      </c>
    </row>
    <row r="6" spans="1:8">
      <c r="A6" s="4" t="s">
        <v>129</v>
      </c>
      <c r="C6" s="6" t="n">
        <v>4501592</v>
      </c>
    </row>
    <row r="7" spans="1:8">
      <c r="A7" s="4" t="s">
        <v>130</v>
      </c>
      <c r="C7" s="5" t="n">
        <v>2</v>
      </c>
      <c r="D7" s="6" t="n">
        <v>349446</v>
      </c>
      <c r="E7" s="6" t="n">
        <v>4501</v>
      </c>
      <c r="H7" s="6" t="n">
        <v>353949</v>
      </c>
    </row>
    <row r="8" spans="1:8">
      <c r="A8" s="4" t="s">
        <v>131</v>
      </c>
      <c r="C8" s="6" t="n">
        <v>1415000</v>
      </c>
    </row>
    <row r="9" spans="1:8">
      <c r="A9" s="4" t="s">
        <v>132</v>
      </c>
      <c r="C9" s="5" t="n">
        <v>245</v>
      </c>
      <c r="D9" s="6" t="n">
        <v>105875</v>
      </c>
      <c r="E9" s="6" t="n">
        <v>1170</v>
      </c>
      <c r="H9" s="6" t="n">
        <v>107290</v>
      </c>
    </row>
    <row r="10" spans="1:8">
      <c r="A10" s="4" t="s">
        <v>133</v>
      </c>
      <c r="C10" s="6" t="n">
        <v>100000</v>
      </c>
    </row>
    <row r="11" spans="1:8">
      <c r="A11" s="4" t="s">
        <v>134</v>
      </c>
      <c r="C11" s="5" t="n">
        <v>100</v>
      </c>
      <c r="D11" s="6" t="n">
        <v>6900</v>
      </c>
      <c r="H11" s="6" t="n">
        <v>7000</v>
      </c>
    </row>
    <row r="12" spans="1:8">
      <c r="A12" s="4" t="s">
        <v>135</v>
      </c>
      <c r="C12" s="6" t="n">
        <v>6098101</v>
      </c>
    </row>
    <row r="13" spans="1:8">
      <c r="A13" s="4" t="s">
        <v>136</v>
      </c>
      <c r="C13" s="5" t="n">
        <v>267</v>
      </c>
      <c r="D13" s="6" t="n">
        <v>311161</v>
      </c>
      <c r="E13" s="6" t="n">
        <v>5833</v>
      </c>
      <c r="H13" s="6" t="n">
        <v>317261</v>
      </c>
    </row>
    <row r="14" spans="1:8">
      <c r="A14" s="4" t="s">
        <v>137</v>
      </c>
      <c r="C14" s="6" t="n">
        <v>28928570</v>
      </c>
    </row>
    <row r="15" spans="1:8">
      <c r="A15" s="4" t="s">
        <v>138</v>
      </c>
      <c r="C15" s="5" t="n">
        <v>26344</v>
      </c>
      <c r="D15" s="6" t="n">
        <v>807905</v>
      </c>
      <c r="E15" s="6" t="n">
        <v>2584</v>
      </c>
      <c r="H15" s="6" t="n">
        <v>836833</v>
      </c>
    </row>
    <row r="16" spans="1:8">
      <c r="A16" s="4" t="s">
        <v>139</v>
      </c>
      <c r="C16" s="6" t="n">
        <v>1280162</v>
      </c>
    </row>
    <row r="17" spans="1:8">
      <c r="A17" s="4" t="s">
        <v>140</v>
      </c>
      <c r="D17" s="6" t="n">
        <v>216348</v>
      </c>
      <c r="E17" s="6" t="n">
        <v>1280</v>
      </c>
      <c r="H17" s="6" t="n">
        <v>217628</v>
      </c>
    </row>
    <row r="18" spans="1:8">
      <c r="A18" s="4" t="s">
        <v>141</v>
      </c>
      <c r="C18" s="6" t="n">
        <v>115000</v>
      </c>
    </row>
    <row r="19" spans="1:8">
      <c r="A19" s="4" t="s">
        <v>142</v>
      </c>
      <c r="D19" s="6" t="n">
        <v>16782</v>
      </c>
      <c r="E19" s="6" t="n">
        <v>115</v>
      </c>
      <c r="H19" s="6" t="n">
        <v>16897</v>
      </c>
    </row>
    <row r="20" spans="1:8">
      <c r="A20" s="4" t="s">
        <v>143</v>
      </c>
      <c r="C20" s="6" t="n">
        <v>-14837251</v>
      </c>
    </row>
    <row r="21" spans="1:8">
      <c r="A21" s="4" t="s">
        <v>144</v>
      </c>
      <c r="C21" s="5" t="n">
        <v>-14550</v>
      </c>
      <c r="D21" s="6" t="n">
        <v>14838</v>
      </c>
      <c r="E21" s="6" t="n">
        <v>-288</v>
      </c>
      <c r="H21" s="6" t="n">
        <v>0</v>
      </c>
    </row>
    <row r="22" spans="1:8">
      <c r="A22" s="4" t="s">
        <v>145</v>
      </c>
      <c r="G22" s="6" t="n">
        <v>-93600</v>
      </c>
      <c r="H22" s="6" t="n">
        <v>0</v>
      </c>
    </row>
    <row r="23" spans="1:8">
      <c r="A23" s="4" t="s">
        <v>146</v>
      </c>
      <c r="D23" s="6" t="n">
        <v>188521</v>
      </c>
      <c r="H23" s="6" t="n">
        <v>188521</v>
      </c>
    </row>
    <row r="24" spans="1:8">
      <c r="A24" s="4" t="s">
        <v>147</v>
      </c>
      <c r="D24" s="6" t="n">
        <v>-16532</v>
      </c>
      <c r="H24" s="6" t="n">
        <v>-16532</v>
      </c>
    </row>
    <row r="25" spans="1:8">
      <c r="A25" s="4" t="s">
        <v>148</v>
      </c>
      <c r="D25" s="6" t="n">
        <v>2660894</v>
      </c>
      <c r="H25" s="6" t="n">
        <v>2660894</v>
      </c>
    </row>
    <row r="26" spans="1:8">
      <c r="A26" s="4" t="s">
        <v>113</v>
      </c>
      <c r="F26" s="6" t="n">
        <v>-4253199</v>
      </c>
      <c r="H26" s="6" t="n">
        <v>-4253199</v>
      </c>
    </row>
    <row r="27" spans="1:8">
      <c r="A27" s="4" t="s">
        <v>149</v>
      </c>
      <c r="B27" s="6" t="n">
        <v>3109044</v>
      </c>
      <c r="C27" s="6" t="n">
        <v>162287902</v>
      </c>
    </row>
    <row r="28" spans="1:8">
      <c r="A28" s="4" t="s">
        <v>150</v>
      </c>
      <c r="B28" s="5" t="n">
        <v>3109</v>
      </c>
      <c r="C28" s="5" t="n">
        <v>133742</v>
      </c>
      <c r="D28" s="6" t="n">
        <v>68916676</v>
      </c>
      <c r="E28" s="6" t="n">
        <v>28553</v>
      </c>
      <c r="F28" s="6" t="n">
        <v>-76556750</v>
      </c>
      <c r="G28" s="6" t="n">
        <v>0</v>
      </c>
      <c r="H28" s="6" t="n">
        <v>-7474670</v>
      </c>
    </row>
    <row r="29" spans="1:8">
      <c r="A29" s="4" t="s">
        <v>127</v>
      </c>
      <c r="C29" s="6" t="n">
        <v>28150000</v>
      </c>
    </row>
    <row r="30" spans="1:8">
      <c r="A30" s="4" t="s">
        <v>128</v>
      </c>
      <c r="C30" s="5" t="n">
        <v>28150</v>
      </c>
      <c r="D30" s="6" t="n">
        <v>253350</v>
      </c>
      <c r="H30" s="6" t="n">
        <v>-281500</v>
      </c>
    </row>
    <row r="31" spans="1:8">
      <c r="A31" s="4" t="s">
        <v>129</v>
      </c>
      <c r="C31" s="6" t="n">
        <v>19851843</v>
      </c>
    </row>
    <row r="32" spans="1:8">
      <c r="A32" s="4" t="s">
        <v>130</v>
      </c>
      <c r="C32" s="5" t="n">
        <v>19851</v>
      </c>
      <c r="D32" s="6" t="n">
        <v>377535</v>
      </c>
      <c r="H32" s="6" t="n">
        <v>397386</v>
      </c>
    </row>
    <row r="33" spans="1:8">
      <c r="A33" s="4" t="s">
        <v>131</v>
      </c>
      <c r="C33" s="6" t="n">
        <v>15635000</v>
      </c>
    </row>
    <row r="34" spans="1:8">
      <c r="A34" s="4" t="s">
        <v>132</v>
      </c>
      <c r="C34" s="5" t="n">
        <v>11750</v>
      </c>
      <c r="D34" s="6" t="n">
        <v>460130</v>
      </c>
      <c r="E34" s="6" t="n">
        <v>3885</v>
      </c>
      <c r="H34" s="6" t="n">
        <v>475765</v>
      </c>
    </row>
    <row r="35" spans="1:8">
      <c r="A35" s="4" t="s">
        <v>137</v>
      </c>
      <c r="C35" s="6" t="n">
        <v>50583250</v>
      </c>
    </row>
    <row r="36" spans="1:8">
      <c r="A36" s="4" t="s">
        <v>138</v>
      </c>
      <c r="C36" s="5" t="n">
        <v>50583</v>
      </c>
      <c r="D36" s="6" t="n">
        <v>436213</v>
      </c>
      <c r="H36" s="6" t="n">
        <v>486796</v>
      </c>
    </row>
    <row r="37" spans="1:8">
      <c r="A37" s="4" t="s">
        <v>139</v>
      </c>
      <c r="C37" s="6" t="n">
        <v>3000000</v>
      </c>
    </row>
    <row r="38" spans="1:8">
      <c r="A38" s="4" t="s">
        <v>140</v>
      </c>
      <c r="C38" s="5" t="n">
        <v>3000</v>
      </c>
      <c r="D38" s="6" t="n">
        <v>87000</v>
      </c>
      <c r="H38" s="6" t="n">
        <v>90000</v>
      </c>
    </row>
    <row r="39" spans="1:8">
      <c r="A39" s="4" t="s">
        <v>151</v>
      </c>
      <c r="B39" s="6" t="n">
        <v>2</v>
      </c>
    </row>
    <row r="40" spans="1:8">
      <c r="A40" s="4" t="s">
        <v>152</v>
      </c>
      <c r="D40" s="6" t="n">
        <v>198116</v>
      </c>
      <c r="H40" s="6" t="n">
        <v>198116</v>
      </c>
    </row>
    <row r="41" spans="1:8">
      <c r="A41" s="4" t="s">
        <v>145</v>
      </c>
      <c r="H41" s="6" t="n">
        <v>0</v>
      </c>
    </row>
    <row r="42" spans="1:8">
      <c r="A42" s="4" t="s">
        <v>153</v>
      </c>
      <c r="C42" s="5" t="n">
        <v>28553</v>
      </c>
      <c r="E42" s="6" t="n">
        <v>-28553</v>
      </c>
    </row>
    <row r="43" spans="1:8">
      <c r="A43" s="4" t="s">
        <v>148</v>
      </c>
      <c r="D43" s="6" t="n">
        <v>2041476</v>
      </c>
      <c r="H43" s="6" t="n">
        <v>2041476</v>
      </c>
    </row>
    <row r="44" spans="1:8">
      <c r="A44" s="4" t="s">
        <v>113</v>
      </c>
      <c r="F44" s="6" t="n">
        <v>-9302739</v>
      </c>
      <c r="H44" s="6" t="n">
        <v>-9302739</v>
      </c>
    </row>
    <row r="45" spans="1:8">
      <c r="A45" s="4" t="s">
        <v>154</v>
      </c>
      <c r="B45" s="6" t="n">
        <v>3109046</v>
      </c>
      <c r="C45" s="6" t="n">
        <v>279507995</v>
      </c>
    </row>
    <row r="46" spans="1:8">
      <c r="A46" s="4" t="s">
        <v>155</v>
      </c>
      <c r="B46" s="5" t="n">
        <v>3109</v>
      </c>
      <c r="C46" s="5" t="n">
        <v>275629</v>
      </c>
      <c r="D46" s="5" t="n">
        <v>72770496</v>
      </c>
      <c r="E46" s="5" t="n">
        <v>3885</v>
      </c>
      <c r="F46" s="5" t="n">
        <v>-85859489</v>
      </c>
      <c r="G46" s="5" t="n">
        <v>0</v>
      </c>
      <c r="H46" s="5" t="n">
        <v>-1280637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500</v>
      </c>
      <c r="B1" s="2" t="s">
        <v>2</v>
      </c>
      <c r="C1" s="2" t="s">
        <v>36</v>
      </c>
    </row>
    <row r="2" spans="1:3">
      <c r="A2" s="4" t="s">
        <v>501</v>
      </c>
      <c r="B2" s="5" t="n">
        <v>5009094</v>
      </c>
      <c r="C2" s="5" t="n">
        <v>2815520</v>
      </c>
    </row>
    <row r="3" spans="1:3">
      <c r="A3" s="4" t="s">
        <v>502</v>
      </c>
      <c r="B3" s="6" t="n">
        <v>198116</v>
      </c>
      <c r="C3" s="6" t="n">
        <v>0</v>
      </c>
    </row>
    <row r="4" spans="1:3">
      <c r="A4" s="4" t="s">
        <v>503</v>
      </c>
    </row>
    <row r="5" spans="1:3">
      <c r="A5" s="4" t="s">
        <v>501</v>
      </c>
      <c r="B5" s="6" t="n">
        <v>0</v>
      </c>
      <c r="C5" s="6" t="n">
        <v>0</v>
      </c>
    </row>
    <row r="6" spans="1:3">
      <c r="A6" s="4" t="s">
        <v>502</v>
      </c>
      <c r="B6" s="6" t="n">
        <v>0</v>
      </c>
      <c r="C6" s="6" t="n">
        <v>0</v>
      </c>
    </row>
    <row r="7" spans="1:3">
      <c r="A7" s="4" t="s">
        <v>504</v>
      </c>
    </row>
    <row r="8" spans="1:3">
      <c r="A8" s="4" t="s">
        <v>501</v>
      </c>
      <c r="B8" s="6" t="n">
        <v>0</v>
      </c>
      <c r="C8" s="6" t="n">
        <v>0</v>
      </c>
    </row>
    <row r="9" spans="1:3">
      <c r="A9" s="4" t="s">
        <v>502</v>
      </c>
      <c r="B9" s="6" t="n">
        <v>198116</v>
      </c>
      <c r="C9" s="6" t="n">
        <v>0</v>
      </c>
    </row>
    <row r="10" spans="1:3">
      <c r="A10" s="4" t="s">
        <v>505</v>
      </c>
    </row>
    <row r="11" spans="1:3">
      <c r="A11" s="4" t="s">
        <v>501</v>
      </c>
      <c r="B11" s="6" t="n">
        <v>5009094</v>
      </c>
      <c r="C11" s="6" t="n">
        <v>2815520</v>
      </c>
    </row>
    <row r="12" spans="1:3">
      <c r="A12" s="4" t="s">
        <v>502</v>
      </c>
      <c r="B12" s="5" t="n">
        <v>0</v>
      </c>
      <c r="C12" s="5"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2"/>
    <col customWidth="1" max="2" min="2" width="21"/>
  </cols>
  <sheetData>
    <row r="1" spans="1:2">
      <c r="A1" s="1" t="s">
        <v>506</v>
      </c>
      <c r="B1" s="2" t="s">
        <v>507</v>
      </c>
    </row>
    <row r="2" spans="1:2">
      <c r="A2" s="3" t="s">
        <v>255</v>
      </c>
    </row>
    <row r="3" spans="1:2">
      <c r="A3" s="4" t="s">
        <v>508</v>
      </c>
      <c r="B3" s="5" t="n">
        <v>89397</v>
      </c>
    </row>
    <row r="4" spans="1:2">
      <c r="A4" s="4" t="s">
        <v>509</v>
      </c>
      <c r="B4" s="6" t="n">
        <v>74498</v>
      </c>
    </row>
    <row r="5" spans="1:2">
      <c r="A5" s="4" t="s">
        <v>510</v>
      </c>
      <c r="B5" s="6" t="n">
        <v>0</v>
      </c>
    </row>
    <row r="6" spans="1:2">
      <c r="A6" s="4" t="s">
        <v>511</v>
      </c>
      <c r="B6" s="6" t="n">
        <v>0</v>
      </c>
    </row>
    <row r="7" spans="1:2">
      <c r="A7" s="4" t="s">
        <v>512</v>
      </c>
      <c r="B7" s="6" t="n">
        <v>0</v>
      </c>
    </row>
    <row r="8" spans="1:2">
      <c r="A8" s="4" t="s">
        <v>124</v>
      </c>
      <c r="B8" s="5" t="n">
        <v>16389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156</v>
      </c>
      <c r="B1" s="2" t="s">
        <v>1</v>
      </c>
    </row>
    <row r="2" spans="1:3">
      <c r="B2" s="2" t="s">
        <v>2</v>
      </c>
      <c r="C2" s="2" t="s">
        <v>36</v>
      </c>
    </row>
    <row r="3" spans="1:3">
      <c r="A3" s="3" t="s">
        <v>157</v>
      </c>
    </row>
    <row r="4" spans="1:3">
      <c r="A4" s="4" t="s">
        <v>158</v>
      </c>
      <c r="B4" s="5" t="n">
        <v>-9302739</v>
      </c>
      <c r="C4" s="5" t="n">
        <v>-4253199</v>
      </c>
    </row>
    <row r="5" spans="1:3">
      <c r="A5" s="3" t="s">
        <v>159</v>
      </c>
    </row>
    <row r="6" spans="1:3">
      <c r="A6" s="4" t="s">
        <v>160</v>
      </c>
      <c r="B6" s="6" t="n">
        <v>84448</v>
      </c>
      <c r="C6" s="6" t="n">
        <v>158507</v>
      </c>
    </row>
    <row r="7" spans="1:3">
      <c r="A7" s="4" t="s">
        <v>161</v>
      </c>
      <c r="B7" s="6" t="n">
        <v>397386</v>
      </c>
      <c r="C7" s="6" t="n">
        <v>353949</v>
      </c>
    </row>
    <row r="8" spans="1:3">
      <c r="A8" s="4" t="s">
        <v>162</v>
      </c>
      <c r="B8" s="6" t="n">
        <v>0</v>
      </c>
      <c r="C8" s="6" t="n">
        <v>246868</v>
      </c>
    </row>
    <row r="9" spans="1:3">
      <c r="A9" s="4" t="s">
        <v>163</v>
      </c>
      <c r="B9" s="6" t="n">
        <v>148116</v>
      </c>
      <c r="C9" s="6" t="n">
        <v>0</v>
      </c>
    </row>
    <row r="10" spans="1:3">
      <c r="A10" s="4" t="s">
        <v>164</v>
      </c>
      <c r="B10" s="6" t="n">
        <v>0</v>
      </c>
      <c r="C10" s="6" t="n">
        <v>7000</v>
      </c>
    </row>
    <row r="11" spans="1:3">
      <c r="A11" s="4" t="s">
        <v>165</v>
      </c>
      <c r="B11" s="6" t="n">
        <v>0</v>
      </c>
      <c r="C11" s="6" t="n">
        <v>16897</v>
      </c>
    </row>
    <row r="12" spans="1:3">
      <c r="A12" s="4" t="s">
        <v>166</v>
      </c>
      <c r="B12" s="6" t="n">
        <v>68854</v>
      </c>
      <c r="C12" s="6" t="n">
        <v>0</v>
      </c>
    </row>
    <row r="13" spans="1:3">
      <c r="A13" s="4" t="s">
        <v>167</v>
      </c>
      <c r="B13" s="6" t="n">
        <v>2086956</v>
      </c>
      <c r="C13" s="6" t="n">
        <v>1856791</v>
      </c>
    </row>
    <row r="14" spans="1:3">
      <c r="A14" s="4" t="s">
        <v>109</v>
      </c>
      <c r="B14" s="6" t="n">
        <v>0</v>
      </c>
      <c r="C14" s="6" t="n">
        <v>74991</v>
      </c>
    </row>
    <row r="15" spans="1:3">
      <c r="A15" s="4" t="s">
        <v>168</v>
      </c>
      <c r="B15" s="6" t="n">
        <v>0</v>
      </c>
      <c r="C15" s="6" t="n">
        <v>-4762594</v>
      </c>
    </row>
    <row r="16" spans="1:3">
      <c r="A16" s="4" t="s">
        <v>105</v>
      </c>
      <c r="B16" s="6" t="n">
        <v>2288380</v>
      </c>
      <c r="C16" s="6" t="n">
        <v>2787712</v>
      </c>
    </row>
    <row r="17" spans="1:3">
      <c r="A17" s="4" t="s">
        <v>169</v>
      </c>
      <c r="B17" s="6" t="n">
        <v>-5562</v>
      </c>
      <c r="C17" s="6" t="n">
        <v>-1161227</v>
      </c>
    </row>
    <row r="18" spans="1:3">
      <c r="A18" s="4" t="s">
        <v>170</v>
      </c>
      <c r="B18" s="6" t="n">
        <v>0</v>
      </c>
      <c r="C18" s="6" t="n">
        <v>-240000</v>
      </c>
    </row>
    <row r="19" spans="1:3">
      <c r="A19" s="3" t="s">
        <v>171</v>
      </c>
    </row>
    <row r="20" spans="1:3">
      <c r="A20" s="4" t="s">
        <v>172</v>
      </c>
      <c r="B20" s="6" t="n">
        <v>179492</v>
      </c>
      <c r="C20" s="6" t="n">
        <v>-106617</v>
      </c>
    </row>
    <row r="21" spans="1:3">
      <c r="A21" s="4" t="s">
        <v>173</v>
      </c>
      <c r="B21" s="6" t="n">
        <v>-306762</v>
      </c>
      <c r="C21" s="6" t="n">
        <v>104891</v>
      </c>
    </row>
    <row r="22" spans="1:3">
      <c r="A22" s="4" t="s">
        <v>174</v>
      </c>
      <c r="B22" s="6" t="n">
        <v>688872</v>
      </c>
      <c r="C22" s="6" t="n">
        <v>235274</v>
      </c>
    </row>
    <row r="23" spans="1:3">
      <c r="A23" s="4" t="s">
        <v>45</v>
      </c>
      <c r="B23" s="6" t="n">
        <v>900</v>
      </c>
      <c r="C23" s="6" t="n">
        <v>8246</v>
      </c>
    </row>
    <row r="24" spans="1:3">
      <c r="A24" s="4" t="s">
        <v>175</v>
      </c>
      <c r="B24" s="6" t="n">
        <v>365297</v>
      </c>
      <c r="C24" s="6" t="n">
        <v>1250908</v>
      </c>
    </row>
    <row r="25" spans="1:3">
      <c r="A25" s="4" t="s">
        <v>49</v>
      </c>
      <c r="B25" s="6" t="n">
        <v>747083</v>
      </c>
      <c r="C25" s="6" t="n">
        <v>968372</v>
      </c>
    </row>
    <row r="26" spans="1:3">
      <c r="A26" s="4" t="s">
        <v>176</v>
      </c>
      <c r="B26" s="6" t="n">
        <v>1521</v>
      </c>
      <c r="C26" s="6" t="n">
        <v>-268223</v>
      </c>
    </row>
    <row r="27" spans="1:3">
      <c r="A27" s="4" t="s">
        <v>51</v>
      </c>
      <c r="B27" s="6" t="n">
        <v>140503</v>
      </c>
      <c r="C27" s="6" t="n">
        <v>48557</v>
      </c>
    </row>
    <row r="28" spans="1:3">
      <c r="A28" s="4" t="s">
        <v>177</v>
      </c>
      <c r="B28" s="6" t="n">
        <v>-2417256</v>
      </c>
      <c r="C28" s="6" t="n">
        <v>-2672897</v>
      </c>
    </row>
    <row r="29" spans="1:3">
      <c r="A29" s="3" t="s">
        <v>178</v>
      </c>
    </row>
    <row r="30" spans="1:3">
      <c r="A30" s="4" t="s">
        <v>179</v>
      </c>
      <c r="B30" s="6" t="n">
        <v>-1907</v>
      </c>
      <c r="C30" s="6" t="n">
        <v>-5425</v>
      </c>
    </row>
    <row r="31" spans="1:3">
      <c r="A31" s="4" t="s">
        <v>180</v>
      </c>
      <c r="B31" s="6" t="n">
        <v>0</v>
      </c>
      <c r="C31" s="6" t="n">
        <v>270000</v>
      </c>
    </row>
    <row r="32" spans="1:3">
      <c r="A32" s="4" t="s">
        <v>181</v>
      </c>
      <c r="B32" s="6" t="n">
        <v>0</v>
      </c>
      <c r="C32" s="6" t="n">
        <v>-3150</v>
      </c>
    </row>
    <row r="33" spans="1:3">
      <c r="A33" s="4" t="s">
        <v>182</v>
      </c>
      <c r="B33" s="6" t="n">
        <v>-1907</v>
      </c>
      <c r="C33" s="6" t="n">
        <v>261425</v>
      </c>
    </row>
    <row r="34" spans="1:3">
      <c r="A34" s="3" t="s">
        <v>183</v>
      </c>
    </row>
    <row r="35" spans="1:3">
      <c r="A35" s="4" t="s">
        <v>184</v>
      </c>
      <c r="B35" s="6" t="n">
        <v>281500</v>
      </c>
      <c r="C35" s="6" t="n">
        <v>642750</v>
      </c>
    </row>
    <row r="36" spans="1:3">
      <c r="A36" s="4" t="s">
        <v>185</v>
      </c>
      <c r="B36" s="6" t="n">
        <v>375000</v>
      </c>
      <c r="C36" s="6" t="n">
        <v>950000</v>
      </c>
    </row>
    <row r="37" spans="1:3">
      <c r="A37" s="4" t="s">
        <v>186</v>
      </c>
      <c r="B37" s="6" t="n">
        <v>-72500</v>
      </c>
      <c r="C37" s="6" t="n">
        <v>-255000</v>
      </c>
    </row>
    <row r="38" spans="1:3">
      <c r="A38" s="4" t="s">
        <v>187</v>
      </c>
      <c r="B38" s="6" t="n">
        <v>154000</v>
      </c>
      <c r="C38" s="6" t="n">
        <v>119500</v>
      </c>
    </row>
    <row r="39" spans="1:3">
      <c r="A39" s="4" t="s">
        <v>188</v>
      </c>
      <c r="B39" s="6" t="n">
        <v>0</v>
      </c>
      <c r="C39" s="6" t="n">
        <v>-278500</v>
      </c>
    </row>
    <row r="40" spans="1:3">
      <c r="A40" s="4" t="s">
        <v>189</v>
      </c>
      <c r="B40" s="6" t="n">
        <v>0</v>
      </c>
      <c r="C40" s="6" t="n">
        <v>89500</v>
      </c>
    </row>
    <row r="41" spans="1:3">
      <c r="A41" s="4" t="s">
        <v>190</v>
      </c>
      <c r="B41" s="6" t="n">
        <v>1867350</v>
      </c>
      <c r="C41" s="6" t="n">
        <v>2022122</v>
      </c>
    </row>
    <row r="42" spans="1:3">
      <c r="A42" s="4" t="s">
        <v>191</v>
      </c>
      <c r="B42" s="6" t="n">
        <v>-210249</v>
      </c>
      <c r="C42" s="6" t="n">
        <v>-737500</v>
      </c>
    </row>
    <row r="43" spans="1:3">
      <c r="A43" s="4" t="s">
        <v>192</v>
      </c>
      <c r="B43" s="6" t="n">
        <v>0</v>
      </c>
      <c r="C43" s="6" t="n">
        <v>-1937</v>
      </c>
    </row>
    <row r="44" spans="1:3">
      <c r="A44" s="4" t="s">
        <v>193</v>
      </c>
      <c r="B44" s="6" t="n">
        <v>2395101</v>
      </c>
      <c r="C44" s="6" t="n">
        <v>2550935</v>
      </c>
    </row>
    <row r="45" spans="1:3">
      <c r="A45" s="4" t="s">
        <v>194</v>
      </c>
      <c r="B45" s="6" t="n">
        <v>-24062</v>
      </c>
      <c r="C45" s="6" t="n">
        <v>139463</v>
      </c>
    </row>
    <row r="46" spans="1:3">
      <c r="A46" s="4" t="s">
        <v>195</v>
      </c>
      <c r="B46" s="6" t="n">
        <v>390191</v>
      </c>
      <c r="C46" s="6" t="n">
        <v>250728</v>
      </c>
    </row>
    <row r="47" spans="1:3">
      <c r="A47" s="4" t="s">
        <v>196</v>
      </c>
      <c r="B47" s="6" t="n">
        <v>366129</v>
      </c>
      <c r="C47" s="6" t="n">
        <v>390191</v>
      </c>
    </row>
    <row r="48" spans="1:3">
      <c r="A48" s="3" t="s">
        <v>197</v>
      </c>
    </row>
    <row r="49" spans="1:3">
      <c r="A49" s="4" t="s">
        <v>198</v>
      </c>
      <c r="B49" s="6" t="n">
        <v>234378</v>
      </c>
      <c r="C49" s="6" t="n">
        <v>186860</v>
      </c>
    </row>
    <row r="50" spans="1:3">
      <c r="A50" s="4" t="s">
        <v>199</v>
      </c>
      <c r="B50" s="6" t="n">
        <v>0</v>
      </c>
      <c r="C50" s="6" t="n">
        <v>0</v>
      </c>
    </row>
    <row r="51" spans="1:3">
      <c r="A51" s="3" t="s">
        <v>200</v>
      </c>
    </row>
    <row r="52" spans="1:3">
      <c r="A52" s="4" t="s">
        <v>146</v>
      </c>
      <c r="B52" s="6" t="n">
        <v>0</v>
      </c>
      <c r="C52" s="6" t="n">
        <v>188521</v>
      </c>
    </row>
    <row r="53" spans="1:3">
      <c r="A53" s="4" t="s">
        <v>201</v>
      </c>
      <c r="B53" s="6" t="n">
        <v>576796</v>
      </c>
      <c r="C53" s="6" t="n">
        <v>217628</v>
      </c>
    </row>
    <row r="54" spans="1:3">
      <c r="A54" s="4" t="s">
        <v>202</v>
      </c>
      <c r="B54" s="6" t="n">
        <v>50000</v>
      </c>
      <c r="C54" s="6" t="n">
        <v>0</v>
      </c>
    </row>
    <row r="55" spans="1:3">
      <c r="A55" s="4" t="s">
        <v>52</v>
      </c>
      <c r="B55" s="6" t="n">
        <v>1867350</v>
      </c>
      <c r="C55" s="6" t="n">
        <v>1406506</v>
      </c>
    </row>
    <row r="56" spans="1:3">
      <c r="A56" s="4" t="s">
        <v>203</v>
      </c>
      <c r="B56" s="6" t="n">
        <v>2041476</v>
      </c>
      <c r="C56" s="6" t="n">
        <v>2660894</v>
      </c>
    </row>
    <row r="57" spans="1:3">
      <c r="A57" s="4" t="s">
        <v>204</v>
      </c>
      <c r="B57" s="6" t="n">
        <v>0</v>
      </c>
      <c r="C57" s="6" t="n">
        <v>64800</v>
      </c>
    </row>
    <row r="58" spans="1:3">
      <c r="A58" s="4" t="s">
        <v>205</v>
      </c>
      <c r="B58" s="6" t="n">
        <v>0</v>
      </c>
      <c r="C58" s="6" t="n">
        <v>317261</v>
      </c>
    </row>
    <row r="59" spans="1:3">
      <c r="A59" s="4" t="s">
        <v>206</v>
      </c>
      <c r="B59" s="6" t="n">
        <v>0</v>
      </c>
      <c r="C59" s="6" t="n">
        <v>836833</v>
      </c>
    </row>
    <row r="60" spans="1:3">
      <c r="A60" s="4" t="s">
        <v>207</v>
      </c>
      <c r="B60" s="6" t="n">
        <v>475765</v>
      </c>
      <c r="C60" s="6" t="n">
        <v>107290</v>
      </c>
    </row>
    <row r="61" spans="1:3">
      <c r="A61" s="4" t="s">
        <v>208</v>
      </c>
      <c r="B61" s="6" t="n">
        <v>120000</v>
      </c>
      <c r="C61" s="6" t="n">
        <v>0</v>
      </c>
    </row>
    <row r="62" spans="1:3">
      <c r="A62" s="4" t="s">
        <v>209</v>
      </c>
      <c r="B62" s="6" t="n">
        <v>0</v>
      </c>
      <c r="C62" s="6" t="n">
        <v>14838</v>
      </c>
    </row>
    <row r="63" spans="1:3">
      <c r="A63" s="4" t="s">
        <v>210</v>
      </c>
      <c r="B63" s="6" t="n">
        <v>241396</v>
      </c>
      <c r="C63" s="6" t="n">
        <v>281765</v>
      </c>
    </row>
    <row r="64" spans="1:3">
      <c r="A64" s="4" t="s">
        <v>211</v>
      </c>
      <c r="B64" s="6" t="n">
        <v>28553</v>
      </c>
      <c r="C64" s="6" t="n">
        <v>0</v>
      </c>
    </row>
    <row r="65" spans="1:3">
      <c r="A65" s="4" t="s">
        <v>212</v>
      </c>
      <c r="B65" s="6" t="n">
        <v>11238</v>
      </c>
      <c r="C65" s="6" t="n">
        <v>16532</v>
      </c>
    </row>
    <row r="66" spans="1:3">
      <c r="A66" s="4" t="s">
        <v>213</v>
      </c>
      <c r="B66" s="6" t="n">
        <v>0</v>
      </c>
      <c r="C66" s="6" t="n">
        <v>8570</v>
      </c>
    </row>
    <row r="67" spans="1:3">
      <c r="A67" s="4" t="s">
        <v>214</v>
      </c>
      <c r="B67" s="5" t="n">
        <v>16029</v>
      </c>
      <c r="C67" s="5"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15T16:31:04Z</dcterms:created>
  <dcterms:modified xmlns:dcterms="http://purl.org/dc/terms/" xmlns:xsi="http://www.w3.org/2001/XMLSchema-instance" xsi:type="dcterms:W3CDTF">2019-10-15T16:31:04Z</dcterms:modified>
</cp:coreProperties>
</file>